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Balance Sheets" sheetId="4" state="visible" r:id="rId4"/>
    <sheet xmlns:r="http://schemas.openxmlformats.org/officeDocument/2006/relationships" name="Balance Sheets (Parentheticals)" sheetId="5" state="visible" r:id="rId5"/>
    <sheet xmlns:r="http://schemas.openxmlformats.org/officeDocument/2006/relationships" name="Statement of Stockholders' Equi" sheetId="6" state="visible" r:id="rId6"/>
    <sheet xmlns:r="http://schemas.openxmlformats.org/officeDocument/2006/relationships" name="Statement of Stockholders' Equ7" sheetId="7" state="visible" r:id="rId7"/>
    <sheet xmlns:r="http://schemas.openxmlformats.org/officeDocument/2006/relationships" name="Statements of Cash Flows" sheetId="8" state="visible" r:id="rId8"/>
    <sheet xmlns:r="http://schemas.openxmlformats.org/officeDocument/2006/relationships" name="Note A - Nature of Business and" sheetId="9" state="visible" r:id="rId9"/>
    <sheet xmlns:r="http://schemas.openxmlformats.org/officeDocument/2006/relationships" name="Note B - Marketable Securities" sheetId="10" state="visible" r:id="rId10"/>
    <sheet xmlns:r="http://schemas.openxmlformats.org/officeDocument/2006/relationships" name="Note C - Inventories" sheetId="11" state="visible" r:id="rId11"/>
    <sheet xmlns:r="http://schemas.openxmlformats.org/officeDocument/2006/relationships" name="Note D - Income Taxes" sheetId="12" state="visible" r:id="rId12"/>
    <sheet xmlns:r="http://schemas.openxmlformats.org/officeDocument/2006/relationships" name="Note E - Benefit Plans" sheetId="13" state="visible" r:id="rId13"/>
    <sheet xmlns:r="http://schemas.openxmlformats.org/officeDocument/2006/relationships" name="Note F - Geographical and Other" sheetId="14" state="visible" r:id="rId14"/>
    <sheet xmlns:r="http://schemas.openxmlformats.org/officeDocument/2006/relationships" name="Note G - Comprehensive Income" sheetId="15" state="visible" r:id="rId15"/>
    <sheet xmlns:r="http://schemas.openxmlformats.org/officeDocument/2006/relationships" name="Note H - Accrued Expenses" sheetId="16" state="visible" r:id="rId16"/>
    <sheet xmlns:r="http://schemas.openxmlformats.org/officeDocument/2006/relationships" name="Note I - Supplemental Disclosur" sheetId="17" state="visible" r:id="rId17"/>
    <sheet xmlns:r="http://schemas.openxmlformats.org/officeDocument/2006/relationships" name="Note J - Related Party Transact" sheetId="18" state="visible" r:id="rId18"/>
    <sheet xmlns:r="http://schemas.openxmlformats.org/officeDocument/2006/relationships" name="Significant Accounting Policies" sheetId="19" state="visible" r:id="rId19"/>
    <sheet xmlns:r="http://schemas.openxmlformats.org/officeDocument/2006/relationships" name="Note A - Nature of Business a20" sheetId="20" state="visible" r:id="rId20"/>
    <sheet xmlns:r="http://schemas.openxmlformats.org/officeDocument/2006/relationships" name="Note B - Marketable Securities " sheetId="21" state="visible" r:id="rId21"/>
    <sheet xmlns:r="http://schemas.openxmlformats.org/officeDocument/2006/relationships" name="Note C - Inventories (Tables)" sheetId="22" state="visible" r:id="rId22"/>
    <sheet xmlns:r="http://schemas.openxmlformats.org/officeDocument/2006/relationships" name="Note D - Income Taxes (Tables)" sheetId="23" state="visible" r:id="rId23"/>
    <sheet xmlns:r="http://schemas.openxmlformats.org/officeDocument/2006/relationships" name="Note F - Geographical and Oth24" sheetId="24" state="visible" r:id="rId24"/>
    <sheet xmlns:r="http://schemas.openxmlformats.org/officeDocument/2006/relationships" name="Note G - Comprehensive Income (" sheetId="25" state="visible" r:id="rId25"/>
    <sheet xmlns:r="http://schemas.openxmlformats.org/officeDocument/2006/relationships" name="Note H - Accrued Expenses (Tabl" sheetId="26" state="visible" r:id="rId26"/>
    <sheet xmlns:r="http://schemas.openxmlformats.org/officeDocument/2006/relationships" name="Note A - Nature of Business a27" sheetId="27" state="visible" r:id="rId27"/>
    <sheet xmlns:r="http://schemas.openxmlformats.org/officeDocument/2006/relationships" name="Note A - Nature of Business a28" sheetId="28" state="visible" r:id="rId28"/>
    <sheet xmlns:r="http://schemas.openxmlformats.org/officeDocument/2006/relationships" name="Note A - Nature of Business a29" sheetId="29" state="visible" r:id="rId29"/>
    <sheet xmlns:r="http://schemas.openxmlformats.org/officeDocument/2006/relationships" name="Note B - Marketable Securitie30" sheetId="30" state="visible" r:id="rId30"/>
    <sheet xmlns:r="http://schemas.openxmlformats.org/officeDocument/2006/relationships" name="Note B - Marketable Securitie31" sheetId="31" state="visible" r:id="rId31"/>
    <sheet xmlns:r="http://schemas.openxmlformats.org/officeDocument/2006/relationships" name="Note C - Inventories (Details T" sheetId="32" state="visible" r:id="rId32"/>
    <sheet xmlns:r="http://schemas.openxmlformats.org/officeDocument/2006/relationships" name="Note C - Inventories - Summary " sheetId="33" state="visible" r:id="rId33"/>
    <sheet xmlns:r="http://schemas.openxmlformats.org/officeDocument/2006/relationships" name="Note D - Income Taxes (Details " sheetId="34" state="visible" r:id="rId34"/>
    <sheet xmlns:r="http://schemas.openxmlformats.org/officeDocument/2006/relationships" name="Note D - Income Taxes - Provisi" sheetId="35" state="visible" r:id="rId35"/>
    <sheet xmlns:r="http://schemas.openxmlformats.org/officeDocument/2006/relationships" name="Note D - Income Taxes - Reconci" sheetId="36" state="visible" r:id="rId36"/>
    <sheet xmlns:r="http://schemas.openxmlformats.org/officeDocument/2006/relationships" name="Note D - Income Taxes - Deferre" sheetId="37" state="visible" r:id="rId37"/>
    <sheet xmlns:r="http://schemas.openxmlformats.org/officeDocument/2006/relationships" name="Note E - Benefit Plans (Details" sheetId="38" state="visible" r:id="rId38"/>
    <sheet xmlns:r="http://schemas.openxmlformats.org/officeDocument/2006/relationships" name="Note F - Geographical and Oth39" sheetId="39" state="visible" r:id="rId39"/>
    <sheet xmlns:r="http://schemas.openxmlformats.org/officeDocument/2006/relationships" name="Note F - Geographic and Other I" sheetId="40" state="visible" r:id="rId40"/>
    <sheet xmlns:r="http://schemas.openxmlformats.org/officeDocument/2006/relationships" name="Note F - Geographic and Other41" sheetId="41" state="visible" r:id="rId41"/>
    <sheet xmlns:r="http://schemas.openxmlformats.org/officeDocument/2006/relationships" name="Note F - Geographic and Other42" sheetId="42" state="visible" r:id="rId42"/>
    <sheet xmlns:r="http://schemas.openxmlformats.org/officeDocument/2006/relationships" name="Note G - Comprehensive Income -" sheetId="43" state="visible" r:id="rId43"/>
    <sheet xmlns:r="http://schemas.openxmlformats.org/officeDocument/2006/relationships" name="Note H - Accrued Expenses - Sum" sheetId="44" state="visible" r:id="rId44"/>
    <sheet xmlns:r="http://schemas.openxmlformats.org/officeDocument/2006/relationships" name="Note I - Supplemental Disclos45" sheetId="45" state="visible" r:id="rId45"/>
    <sheet xmlns:r="http://schemas.openxmlformats.org/officeDocument/2006/relationships" name="Note J - Related Party Transa46" sheetId="46" state="visible" r:id="rId46"/>
  </sheets>
  <definedNames/>
  <calcPr calcId="124519" fullCalcOnLoad="1"/>
</workbook>
</file>

<file path=xl/sharedStrings.xml><?xml version="1.0" encoding="utf-8"?>
<sst xmlns="http://schemas.openxmlformats.org/spreadsheetml/2006/main" uniqueCount="433">
  <si>
    <t>Document And Entity Information - USD ($)</t>
  </si>
  <si>
    <t>12 Months Ended</t>
  </si>
  <si>
    <t>Dec. 31, 2017</t>
  </si>
  <si>
    <t>Mar. 01, 2018</t>
  </si>
  <si>
    <t>Jun. 30, 2017</t>
  </si>
  <si>
    <t>Document Information [Line Items]</t>
  </si>
  <si>
    <t>Entity Registrant Name</t>
  </si>
  <si>
    <t>UNITED GUARDIAN INC</t>
  </si>
  <si>
    <t>Entity Central Index Key</t>
  </si>
  <si>
    <t>Trading Symbol</t>
  </si>
  <si>
    <t>u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Statements of Income - USD ($)</t>
  </si>
  <si>
    <t>Dec. 31, 2016</t>
  </si>
  <si>
    <t>Sales</t>
  </si>
  <si>
    <t>Gross Sales</t>
  </si>
  <si>
    <t>Sales allowances and returns</t>
  </si>
  <si>
    <t>Net sales</t>
  </si>
  <si>
    <t>Costs and expenses:</t>
  </si>
  <si>
    <t>Cost of sales</t>
  </si>
  <si>
    <t>Operating expenses</t>
  </si>
  <si>
    <t>Research and development</t>
  </si>
  <si>
    <t>Total costs and expenses</t>
  </si>
  <si>
    <t>Income from operations</t>
  </si>
  <si>
    <t>Investment income</t>
  </si>
  <si>
    <t>Income before provision for income taxes</t>
  </si>
  <si>
    <t>Provision for income taxes</t>
  </si>
  <si>
    <t>Net income</t>
  </si>
  <si>
    <t>Earnings per common share (basic and diluted) (in dollars per share)</t>
  </si>
  <si>
    <t>Weighted average shares (basic and diluted) (in shares)</t>
  </si>
  <si>
    <t>Statements of Comprehensive Income - USD ($)</t>
  </si>
  <si>
    <t>Other comprehensive income:</t>
  </si>
  <si>
    <t>Unrealized gain on marketable securities</t>
  </si>
  <si>
    <t>Income tax expense related to other comprehensive income</t>
  </si>
  <si>
    <t>Total other comprehensive income, net of tax</t>
  </si>
  <si>
    <t>Total comprehensive income</t>
  </si>
  <si>
    <t>Balance Sheets - USD ($)</t>
  </si>
  <si>
    <t>Current assets:</t>
  </si>
  <si>
    <t>Cash and cash equivalents</t>
  </si>
  <si>
    <t>Marketable securities</t>
  </si>
  <si>
    <t>Accounts receivable, net of allowance for doubtful accounts of $21,220 in 2017 and $16,943 in 2016</t>
  </si>
  <si>
    <t>Inventories (net)</t>
  </si>
  <si>
    <t>Prepaid expenses and other current assets</t>
  </si>
  <si>
    <t>Prepaid income taxes</t>
  </si>
  <si>
    <t>Total current assets</t>
  </si>
  <si>
    <t>Property, plant, and equipment:</t>
  </si>
  <si>
    <t>Land</t>
  </si>
  <si>
    <t>Factory equipment and fixtures</t>
  </si>
  <si>
    <t>Building and improvements</t>
  </si>
  <si>
    <t>Total property, plant and equipment</t>
  </si>
  <si>
    <t>Less accumulated depreciation</t>
  </si>
  <si>
    <t>Total property, plant, and equipment (net)</t>
  </si>
  <si>
    <t>Deferred income taxes (net)</t>
  </si>
  <si>
    <t xml:space="preserve"> </t>
  </si>
  <si>
    <t>Other assets (net)</t>
  </si>
  <si>
    <t>TOTAL ASSETS</t>
  </si>
  <si>
    <t>Current liabilities:</t>
  </si>
  <si>
    <t>Accounts payable</t>
  </si>
  <si>
    <t>Accrued expenses</t>
  </si>
  <si>
    <t>Income taxes payable</t>
  </si>
  <si>
    <t>Dividends payable</t>
  </si>
  <si>
    <t>Total current liabilities</t>
  </si>
  <si>
    <t>Commitments and contingencies</t>
  </si>
  <si>
    <t>Stockholders’ equity:</t>
  </si>
  <si>
    <t>Common stock, $.10 par value; 10,000,000 shares authorized; 4,594,319 shares issued and outstanding at December 31, 2017 and 2016, respectively</t>
  </si>
  <si>
    <t>Accumulated other comprehensive income</t>
  </si>
  <si>
    <t>Retained earnings</t>
  </si>
  <si>
    <t>Total stockholders’ equity</t>
  </si>
  <si>
    <t>TOTAL LIABILITIES AND STOCKHOLDERS EQUITY</t>
  </si>
  <si>
    <t>Balance Sheets (Parentheticals) - USD ($)</t>
  </si>
  <si>
    <t>Accounts receivable, allowance for doubtful accounts</t>
  </si>
  <si>
    <t>Common stock, par value (in dollars per share)</t>
  </si>
  <si>
    <t>Common stock, shares authorized (in shares)</t>
  </si>
  <si>
    <t>Common stock, shares issued (in shares)</t>
  </si>
  <si>
    <t>Common stock, shares outstanding (in shares)</t>
  </si>
  <si>
    <t>Statement of Stockholders' Equity - USD ($)</t>
  </si>
  <si>
    <t>Dividend Declared [Member]Retained Earnings [Member]</t>
  </si>
  <si>
    <t>Dividend Declared [Member]</t>
  </si>
  <si>
    <t>Dividend Paid [Member]Retained Earnings [Member]</t>
  </si>
  <si>
    <t>Dividend Paid [Member]</t>
  </si>
  <si>
    <t>Common Stock [Member]</t>
  </si>
  <si>
    <t>AOCI Attributable to Parent [Member]</t>
  </si>
  <si>
    <t>Retained Earnings [Member]</t>
  </si>
  <si>
    <t>Total</t>
  </si>
  <si>
    <t>Balance (in shares) at Dec. 31, 2015</t>
  </si>
  <si>
    <t>Balance at Dec. 31, 2015</t>
  </si>
  <si>
    <t>Change in unrealized gains on marketable securities, net</t>
  </si>
  <si>
    <t>Dividends</t>
  </si>
  <si>
    <t>Balance (in shares) at Dec. 31, 2016</t>
  </si>
  <si>
    <t>Balance at Dec. 31, 2016</t>
  </si>
  <si>
    <t>Reclassification of tax effect from accumulated other comprehensive income due to federal tax rate change</t>
  </si>
  <si>
    <t>Balance (in shares) at Dec. 31, 2017</t>
  </si>
  <si>
    <t>Balance at Dec. 31, 2017</t>
  </si>
  <si>
    <t>Statement of Stockholders' Equity (Parentheticals) - USD ($)</t>
  </si>
  <si>
    <t>Change in unrealized gains on marketable securities, deferred income tax benefit</t>
  </si>
  <si>
    <t>Statements of Cash Flows - USD ($)</t>
  </si>
  <si>
    <t>Cash flows from operating activities:</t>
  </si>
  <si>
    <t>Adjustments to reconcile net income to net cash provided by operating activities:</t>
  </si>
  <si>
    <t>Depreciation and amortization</t>
  </si>
  <si>
    <t>Realized (gain) loss on sales of marketable securities</t>
  </si>
  <si>
    <t>Bad debt expense</t>
  </si>
  <si>
    <t>Deferred income taxes</t>
  </si>
  <si>
    <t>(Decrease) increase in cash resulting from changes in operating assets and liabilities:</t>
  </si>
  <si>
    <t>Accounts receivable</t>
  </si>
  <si>
    <t>Inventories</t>
  </si>
  <si>
    <t>Prepaid expenses and other current and non-current assets</t>
  </si>
  <si>
    <t>Net cash provided by operating activities</t>
  </si>
  <si>
    <t>Cash flows from investing activities:</t>
  </si>
  <si>
    <t>Acquisitions of property, plant and equipment</t>
  </si>
  <si>
    <t>Purchases of marketable securities</t>
  </si>
  <si>
    <t>Proceeds from sales of marketable securities</t>
  </si>
  <si>
    <t>Net cash provided by investing activities</t>
  </si>
  <si>
    <t>Cash flows from financing activities:</t>
  </si>
  <si>
    <t>Dividends paid</t>
  </si>
  <si>
    <t>Net cash used in financing activities</t>
  </si>
  <si>
    <t>Net increase(decrease) in cash and cash equivalents</t>
  </si>
  <si>
    <t>Cash and cash equivalents, beginning of year</t>
  </si>
  <si>
    <t>Cash and cash equivalents, end of year</t>
  </si>
  <si>
    <t>Note A - Nature of Business and Summary of Significant Accounting Policies</t>
  </si>
  <si>
    <t>Notes to Financial Statements</t>
  </si>
  <si>
    <t>Organization, Consolidation and Presentation of Financial Statements Disclosure and Significant Accounting Policies [Text Block]</t>
  </si>
  <si>
    <t>NOTE A - NATURE OF BUSINESS AND SUMMARY OF SIGNIFICANT ACCOUNTING POLICIES Nature of Business United-Guardian, Inc. (the "Company") is a Delaware corporation that, through its Guardian Laboratories Division, manufactures and markets cosmetic ingredients, personal care products, pharmaceuticals, medical lubricants, health care products, and specialty industrial products. It also conducts research and product development, primarily related to the development of new and unique cosmetic and personal care products. The Company’s research and development department also modifies, refines, and expands the uses for existing products, with the goal of further developing the market for the Company's products. Two major product lines, LUBRAJEL ® ® 94% 90% December 31, 2017 December 31, 2016, 69% 64% December 31, 2017 December 31, 2016, 25% 26% December 31, 2017 December 31, 2016, Use of Estimates In preparing financial statements in conformity with accounting principles generally accepted in the United States of America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uch estimated items include the allowance for bad debts, possible impairment of marketable securities and the allocation of overhead to inventory. Accounts Receivable and Reserves The carrying amount of accounts receivable is reduced by a valuation allowance that reflects our best estimate of the amounts that will not Revenue Recognition The Company recognizes revenue from sales of its personal care, medical, and industrial products when those products are shipped, as long as a valid purchase order has been received and future collection of the sale amount is reasonably assured. These products are shipped “Ex Works” from the Company’s facility in Hauppauge, NY, and it is at this time that risk of loss and responsibility for the shipment passes to the customer. Sales of these products are deemed final, and there is no The Company’s pharmaceutical products are shipped by common carrier upon receipt of a valid purchase order with, in most cases, the Company paying the shipping costs. The Company assumes responsibility for the shipment arriving at its intended destination. Sales of pharmaceutical products are final and revenue is recognized at the time of shipment. However, any product determined by the customer to be out of specification or expired can be returned to the Company for refund or replacement. The Company does not not third Effective January 1, 2018, 606, not not Any allowance for returns is taken as a reduction of sales within the same period the revenue is recognized. Such allowances are based on historical experience. The Company has not Cash and Cash Equivalents For financial statement purposes, the Company considers as cash equivalents all highly liquid investments with an original maturity of three $250,000. December 31, 2017, $517,000 Dividends On May 17, 2017, $0.42 June 12, 2017 May 30, 2017. November 29, 2017, $0.50 $0.50 $1.00 December 18, 2017, December 11, 2017. 2017 $6,523,933 $6,507,249 $16,684 not On May 18, 2016, $0.35 June 15, 2016 June 1, 2016. November 30, 2016, $0.40 December 19, 2016 December 12, 2016. 2016 $3,445,740 $3,436,867 $8,873 not Reclassification Certain items in the prior financial statements have been reclassified to conform to the current period presentation. Marketable Securities Marketable securities include investments in equity and fixed income mutual funds, and government securities, all of which have a high degree of liquidity, are classified as "Available for Sale" securities, and are reported at their fair values. Unrealized gains and losses on "Available for Sale" securities are reported as accumulated other comprehensive income (loss) in stockholders' equity, net of the related tax effects. Investment income is recognized when earned. Realized gains and losses on sales of investments and declines in value judged to be other than temporary, if any, are reported in other income (loss) with cost being determined on a specific identification basis. Fair values are based on quoted market prices. The Company evaluates its investments periodically for possible impairment and reviews factors such as the length of time and extent to which fair value has been below cost basis and the Company’s ability and intent to hold the investment for a period of time which may Inventories Inventories are valued at the lower of cost and net realizable value. Cost is determined using the average cost method, which approximates cost determined by the first first 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as a result of using accelerated methods was not Estimated useful lives are as follows: Factory equipment and fixtures (in years) 5 - 7 Building (in years) 40 Building improvements Lesser of useful life or 20 years Impairment of Long-Lived Assets Long-lived assets and certain identifiable intangibles are reviewed for impairment whenever events or changes in circumstances indicate that the carrying amount of an asset may not No December 31, 2017 2016. Other Assets (net) Other assets at December 31, 2017 2016 first 2016. December 31, 2017 2016 $29,648 $14,824, Future amortization expense is as follows: For the Amortization 2018 $ 14,824 2019 14,824 2020 14,823 Total: $ 44,471 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 Concentration of Credit Risk 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17, two 55% 58% December 31, 2016, two 46% 36% Vendor Concentration Most of the principal raw materials used by the Company consist of common industrial organic and inorganic chemicals and are available in ample supply from numerous sources. However, there are some raw materials used by the Company that are not six 88% 85% 2017 2016, 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not Uncertain tax positions are accounted for utilizing a recognition threshold and measurement attribute for financial statement recognition and measurement of a tax position taken or expected to be taken in a tax return. As of December 31, 2017 2016, not December 31, 2017 2016 not 2014 2016 Research and Development Research and development expenses are expenditures incurred in connection with in-house research on new and existing products. It includes payroll and payroll related expenses, outside laboratory expenditures, lab supplies, and equipment depreciation. Shipping and Handling Expenses Shipping and handling costs are classified in operating expenses in the accompanying statements of income. Shipping and handling costs were approximately $77,000 $84,000 December 31, 2017 2016, Advertising Expenses Advertising expenses are expensed as incurred. During 2017 2016 $4,000 $25,000, Earnings Per Share Information Basic earnings per share are computed by dividing net income by the weighted average number of common shares outstanding during the year. Diluted earnings per share would include the dilutive effect of outstanding stock options, if any. New Accounting Standards Effective January 1, 2018 606 not not The Company anticipates it will expand its financial statement disclosures in order to comply with the disclosure requirements of the ASU beginning in the first 2018.e In accordance with the Company’s implementation of ASU 2015 17 one $252,135 December 31, 2016 $254,517 December 31, 2016, $2,382 December 31, 2016. no In July 2015, 2015 11, first 2017 not In February 2016, 2016 02, 12 first 2019. not In June 2016, 2016 13 not December 15, 2019. In February 2018, 2018 02, 220 2017 December 15, 2018 $34,595</t>
  </si>
  <si>
    <t>Note B - Marketable Securities</t>
  </si>
  <si>
    <t>Investments in Debt and Marketable Equity Securities (and Certain Trading Assets) Disclosure [Text Block]</t>
  </si>
  <si>
    <t>NOTE B - MARKETABLE SECURITIES The fair values of the Company’s marketable securities are determined in accordance with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 • Level 1 • Level 2 • Level 3 The following available-for-sale securities, which comprise all of the Company's marketable securities, are re-measured to fair value on a recurring basis and are valued using Level 1 December 31, 2017 Cost Fair Value Unrealized Gain/(Loss) Available for sale: Fixed income mutual funds $ 6,003,131 $ 6,113,099 $ 109,968 Equity and other mutual funds 1,128,532 1,608,469 479,937 Total marketable securities $ 7,131,663 $ 7,721,568 $ 589,905 December 31, 2016 Available for sale: Fixed income mutual funds $ 9,339,352 $ 9,457,286 $ 117,934 Equity and other mutual funds 612,545 760,723 148,178 Total marketable securities $ 9,951,897 $ 10,218,009 $ 266,112 Proceeds from the sale and redemption of marketable securities amounted to $4,776,044 $2,966,859 December 31, 2017 2016, $33,297 $1,011 December 31, 2017 2016, Investment income consisted principally of realized gains and losses, interest income from fixed income mutual funds, and dividend income from equity and other mutual funds. Marketable securities include investments in fixed income and equity mutual funds, which are classified as “available-for-sale” securities and are reported at their fair values. Unrealized gains and losses on “available-for-sale” securities are reported as accumulated other comprehensive income in stockholder’s equity, net of the related tax effects. Investment income is recognized when earned. Realized gains and losses on the sale of investments are determined on a specific identification basis.</t>
  </si>
  <si>
    <t>Note C - Inventories</t>
  </si>
  <si>
    <t>Inventory Disclosure [Text Block]</t>
  </si>
  <si>
    <t>NOTE C – INVENTORIES Inventories consist of the following: December 31, 2017 2016 Raw materials $ 363,739 $ 349,383 Work in process 39,004 24,214 Finished products 937,780 882,216 Total Inventories $ 1,340,523 $ 1,255,813 Finished product inventories at December 31, 2017 2016 $20,000</t>
  </si>
  <si>
    <t>Note D - Income Taxes</t>
  </si>
  <si>
    <t>Income Tax Disclosure [Text Block]</t>
  </si>
  <si>
    <t xml:space="preserve">NOTE D – INCOME TAXES The (benefit from) provision for income taxes consists of the following: Years ended December 31, Current 2017 2016 Federal $ 1,738,132 $ 1,058,714 State 117 (3,501 ) Total current provision for income taxes 1,738,249 1,055,213 Deferred Federal (31,760 ) 59,712 State --- --- Total deferred provision for income taxes (31,760 ) 59,712 Total provision for income taxes $ 1,706,489 $ 1,114,925 The following is a reconciliation of the Company’s effective income tax rate to the Federal statutory rate (dollar amounts have been rounded to the nearest thousand): Years ended December 31, 2017 2016 ($) Tax rate ($) Tax rate Income taxes at statutory federal income tax rate of 34% $ 1,887,000 34.0 % $ 1,257,000 34.0 % State income taxes, net of Federal benefit --- --- (2,000 ) --- Domestic Production Activities tax benefit (160,000 ) (2.9 ) (104,000 ) (2.8 ) Nondeductible expenses 1,000 --- 1,000 --- Research &amp; development credits (34,000 ) (0.6 ) (30,000 ) (0.8 ) Non-taxable dividends (5,000 ) (0.09 ) --- --- Deferred tax asset reduction for federal tax rate change 21,000 0.4 --- --- Other, net (4,000 ) (0.1 ) (7,000 ) (0.2 ) Provision for income taxes $ 1,706,000 30.7 % $ 1,115,000 30.2 % During 2017 2016, 9% The tax effects of temporary differences which comprise the deferred tax assets and liabilities are as follows: Years ended December 31, 2017 2016 Deferred tax assets Accounts receivable $ 4,456 $ 5,760 Inventories 9,104 14,163 Accrued expenses 157,610 234,594 Total deferred tax assets 171,170 254,517 Deferred tax liabilities Depreciation on property, plant and equipment (81,145 ) (161,657 ) Unrealized gain on marketable securities (123,880 ) (90,478 ) Total deferred tax liabilities (205,025 ) (252,135 ) Net deferred tax (liability)/asset $ (33,855 ) $ 2,382 </t>
  </si>
  <si>
    <t>Note E - Benefit Plans</t>
  </si>
  <si>
    <t>Pension and Other Postretirement Benefits Disclosure [Text Block]</t>
  </si>
  <si>
    <t>NOTE E - BENEFIT PLANS Defined Contribution Plan The Company sponsors a 401 first 4% one 401 $94,000 $87,000 December 31, 2017 2016, The Company also makes discretionary contributions to each employee's account based on a "pay-to-pay" safe-harbor formula that qualifies the 401 December 31, 2017 2016 $175,000 20% two 20% six</t>
  </si>
  <si>
    <t>Note F - Geographical and Other Information</t>
  </si>
  <si>
    <t>Segment Reporting Disclosure [Text Block]</t>
  </si>
  <si>
    <t xml:space="preserve">NOTE F - GEOGRAPHIC and OTHER INFORMATION The Company manufactures and markets cosmetic ingredients, personal care products, pharmaceuticals, medical lubricants, health care products, and specialty industrial products, through its Guardian Laboratories division. It also conducts research and development, primarily related to the development of new and unique cosmetic and personal care products. The Company’s R&amp;D department not The Company operates in one four one two 90 two December 31, 2019. not not No may may not The pharmaceutical products are two The medical products are not not The industrial products are also marketed by the Company directly to manufacturers, and generally do not may The following tables present the significant concentrations of the Company’s sales. Although a significant percentage of Customer A’s purchases from the Company are sold to foreign customers, in table “b” below all sales to Customer A are included in “United States” sales revenue because all shipments to Customer A are delivered to Customer A's warehouses in the U.S. In addition, there are three 80% 2017, 70% 2016, (a) Net Sales Years ended December 31, 2017 2016 Personal Care $ 6,868,227 $ 4,916,630 Medical 2,424,439 2,624,672 Pharmaceutical 3,987,076 3,443,215 Industrial and other 154,718 159,945 13,434,460 11,144,462 Less: Discounts and allowances (466,255 ) (367,595 ) Net Sales $ 12,968,205 $ 10,776,867 (b) Geographic Information (Gross Sales) Years ended December 31, 2017 2016 United States $ 10,900,284 $ 8,699,491 Other countries 2,534,176 2,444,971 $ 13,434,460 $ 11,144,462 (c) Sales to Major Customers Years ended December 31, 2017 2016 Customer A $ 5,350,392 $ 3,457,682 Customer B 1,750,167 1,628,905 All other customers 6,333,901 6,057,875 $ 13,434,460 $ 11,144,462 </t>
  </si>
  <si>
    <t>Note G - Comprehensive Income</t>
  </si>
  <si>
    <t>Comprehensive Income (Loss) Note [Text Block]</t>
  </si>
  <si>
    <t xml:space="preserve">NOTE G – COMPREHENSIVE INCOME Accumulated other comprehensive income comprises unrealized gains and losses on marketable securities net of the related tax effect. Changes in Accumulated Other December 31, 2017 December 31, 2016 Beginning balance - net of tax $ 175,634 $ 72,361 Unrealized gain on marketable securities – net of tax 222,499 104,284 Reclassification of tax effect on unrealized gain on marketable securities due to federal tax rate change 34,595 --- Realized gain (loss) on sale of marketable securities 33,297 (1,011 ) Ending balance - net of tax $ 466,025 $ 175,634 </t>
  </si>
  <si>
    <t>Note H - Accrued Expenses</t>
  </si>
  <si>
    <t>Other Liabilities Disclosure [Text Block]</t>
  </si>
  <si>
    <t xml:space="preserve">NOTE H - ACCRUED EXPENSES Accrued expenses at December 31, 2017 2016 2017 2016 Bonuses $ 200,000 $ 200,000 Distribution fees 254,863 225,879 Payroll and related expenses 152,903 151,653 Annual report expenses 62,510 63,447 Audit fee 43,268 54,868 Reserve for outdated material 127,768 101,177 Sales rebates 12,000 23,393 Insurance --- 9,381 Other 28,015 18,530 Total accrued expenses $ 881,327 $ 848,328 </t>
  </si>
  <si>
    <t>Note I - Supplemental Disclosures of Cash Flow Information and Non-cash Investing and Financing Activities</t>
  </si>
  <si>
    <t>Cash Flow, Supplemental Disclosures [Text Block]</t>
  </si>
  <si>
    <t>NOTE I – SUPPLEMENTAL DISCLOSURES OF CASH FLOW INFORMATION AND NON-CASH INVESTING AND FINANCING ACTIVITIES Cash payments for income taxes were $1,600,000 $1,050,000 December 31, 2017 2016, The Company has a number of unconverted shares of one 11,732 1990’s, not September 2015 $120,848. $21,894 $98,954 one October 2015. $16,684 $8,873, 2017 2016</t>
  </si>
  <si>
    <t>Note J - Related Party Transactions</t>
  </si>
  <si>
    <t>Related Party Transactions Disclosure [Text Block]</t>
  </si>
  <si>
    <t>NOTE J - RELATED PARTY TRANSACTIONS During each of the years ended December 31, 2017 2016 $18,000 $21,500,</t>
  </si>
  <si>
    <t>Significant Accounting Policies (Policies)</t>
  </si>
  <si>
    <t>Accounting Policies [Abstract]</t>
  </si>
  <si>
    <t>Use of Estimates, Policy [Policy Text Block]</t>
  </si>
  <si>
    <t>Use of Estimates In preparing financial statements in conformity with accounting principles generally accepted in the United States of America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uch estimated items include the allowance for bad debts, possible impairment of marketable securities and the allocation of overhead to inventory.</t>
  </si>
  <si>
    <t>Loans and Leases Receivable, Allowance for Loan Losses Policy [Policy Text Block]</t>
  </si>
  <si>
    <t>Accounts Receivable and Reserves The carrying amount of accounts receivable is reduced by a valuation allowance that reflects our best estimate of the amounts that will not</t>
  </si>
  <si>
    <t>Revenue Recognition, Policy [Policy Text Block]</t>
  </si>
  <si>
    <t>Revenue Recognition The Company recognizes revenue from sales of its personal care, medical, and industrial products when those products are shipped, as long as a valid purchase order has been received and future collection of the sale amount is reasonably assured. These products are shipped “Ex Works” from the Company’s facility in Hauppauge, NY, and it is at this time that risk of loss and responsibility for the shipment passes to the customer. Sales of these products are deemed final, and there is no The Company’s pharmaceutical products are shipped by common carrier upon receipt of a valid purchase order with, in most cases, the Company paying the shipping costs. The Company assumes responsibility for the shipment arriving at its intended destination. Sales of pharmaceutical products are final and revenue is recognized at the time of shipment. However, any product determined by the customer to be out of specification or expired can be returned to the Company for refund or replacement. The Company does not not third Effective January 1, 2018, 606, not not Any allowance for returns is taken as a reduction of sales within the same period the revenue is recognized. Such allowances are based on historical experience. The Company has not</t>
  </si>
  <si>
    <t>Cash and Cash Equivalents, Policy [Policy Text Block]</t>
  </si>
  <si>
    <t>Cash and Cash Equivalents For financial statement purposes, the Company considers as cash equivalents all highly liquid investments with an original maturity of three $250,000. December 31, 2017, $517,000</t>
  </si>
  <si>
    <t>Stockholders' Equity, Policy [Policy Text Block]</t>
  </si>
  <si>
    <t>Dividends On May 17, 2017, $0.42 June 12, 2017 May 30, 2017. November 29, 2017, $0.50 $0.50 $1.00 December 18, 2017, December 11, 2017. 2017 $6,523,933 $6,507,249 $16,684 not On May 18, 2016, $0.35 June 15, 2016 June 1, 2016. November 30, 2016, $0.40 December 19, 2016 December 12, 2016. 2016 $3,445,740 $3,436,867 $8,873 not</t>
  </si>
  <si>
    <t>Reclassification, Policy [Policy Text Block]</t>
  </si>
  <si>
    <t>Reclassification Certain items in the prior financial statements have been reclassified to conform to the current period presentation.</t>
  </si>
  <si>
    <t>Marketable Securities, Policy [Policy Text Block]</t>
  </si>
  <si>
    <t xml:space="preserve">Marketable Securities Marketable securities include investments in equity and fixed income mutual funds, and government securities, all of which have a high degree of liquidity, are classified as "Available for Sale" securities, and are reported at their fair values. Unrealized gains and losses on "Available for Sale" securities are reported as accumulated other comprehensive income (loss) in stockholders' equity, net of the related tax effects. Investment income is recognized when earned. Realized gains and losses on sales of investments and declines in value judged to be other than temporary, if any, are reported in other income (loss) with cost being determined on a specific identification basis. Fair values are based on quoted market prices. The Company evaluates its investments periodically for possible impairment and reviews factors such as the length of time and extent to which fair value has been below cost basis and the Company’s ability and intent to hold the investment for a period of time which may </t>
  </si>
  <si>
    <t>Inventory, Policy [Policy Text Block]</t>
  </si>
  <si>
    <t>Inventories Inventories are valued at the lower of cost and net realizable value. Cost is determined using the average cost method, which approximates cost determined by the first first</t>
  </si>
  <si>
    <t>Property, Plant and Equipment, Policy [Policy Text Block]</t>
  </si>
  <si>
    <t xml:space="preserve">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as a result of using accelerated methods was not Estimated useful lives are as follows: Factory equipment and fixtures (in years) 5 - 7 Building (in years) 40 Building improvements Lesser of useful life or 20 years </t>
  </si>
  <si>
    <t>Impairment or Disposal of Long-Lived Assets, Policy [Policy Text Block]</t>
  </si>
  <si>
    <t>Impairment of Long-Lived Assets Long-lived assets and certain identifiable intangibles are reviewed for impairment whenever events or changes in circumstances indicate that the carrying amount of an asset may not No December 31, 2017 2016.</t>
  </si>
  <si>
    <t>Other Assets [Policy Text Block]</t>
  </si>
  <si>
    <t xml:space="preserve">Other Assets (net) Other assets at December 31, 2017 2016 first 2016. December 31, 2017 2016 $29,648 $14,824, Future amortization expense is as follows: For the Amortization 2018 $ 14,824 2019 14,824 2020 14,823 Total: $ 44,471 </t>
  </si>
  <si>
    <t>Fair Value of Financial Instruments, Policy [Policy Text Block]</t>
  </si>
  <si>
    <t>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t>
  </si>
  <si>
    <t>Concentration Risk, Credit Risk, Policy [Policy Text Block]</t>
  </si>
  <si>
    <t>Concentration of Credit Risk 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17, two 55% 58% December 31, 2016, two 46% 36%</t>
  </si>
  <si>
    <t>Vendor Concentration [Policy Text Block]</t>
  </si>
  <si>
    <t>Vendor Concentration Most of the principal raw materials used by the Company consist of common industrial organic and inorganic chemicals and are available in ample supply from numerous sources. However, there are some raw materials used by the Company that are not six 88% 85% 2017 2016,</t>
  </si>
  <si>
    <t>Income Tax, Policy [Policy Text Block]</t>
  </si>
  <si>
    <t>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not Uncertain tax positions are accounted for utilizing a recognition threshold and measurement attribute for financial statement recognition and measurement of a tax position taken or expected to be taken in a tax return. As of December 31, 2017 2016, not December 31, 2017 2016 not 2014 2016</t>
  </si>
  <si>
    <t>Research, Development, and Computer Software, Policy [Policy Text Block]</t>
  </si>
  <si>
    <t>Research and Development Research and development expenses are expenditures incurred in connection with in-house research on new and existing products. It includes payroll and payroll related expenses, outside laboratory expenditures, lab supplies, and equipment depreciation.</t>
  </si>
  <si>
    <t>Shipping and Handling Cost, Policy [Policy Text Block]</t>
  </si>
  <si>
    <t>Shipping and Handling Expenses Shipping and handling costs are classified in operating expenses in the accompanying statements of income. Shipping and handling costs were approximately $77,000 $84,000 December 31, 2017 2016,</t>
  </si>
  <si>
    <t>Advertising Costs, Policy [Policy Text Block]</t>
  </si>
  <si>
    <t>Advertising Expenses Advertising expenses are expensed as incurred. During 2017 2016 $4,000 $25,000,</t>
  </si>
  <si>
    <t>Earnings Per Share, Policy [Policy Text Block]</t>
  </si>
  <si>
    <t>Earnings Per Share Information Basic earnings per share are computed by dividing net income by the weighted average number of common shares outstanding during the year. Diluted earnings per share would include the dilutive effect of outstanding stock options, if any.</t>
  </si>
  <si>
    <t>New Accounting Pronouncements, Policy [Policy Text Block]</t>
  </si>
  <si>
    <t>New Accounting Standards Effective January 1, 2018 606 not not The Company anticipates it will expand its financial statement disclosures in order to comply with the disclosure requirements of the ASU beginning in the first 2018.e In accordance with the Company’s implementation of ASU 2015 17 one $252,135 December 31, 2016 $254,517 December 31, 2016, $2,382 December 31, 2016. no In July 2015, 2015 11, first 2017 not In February 2016, 2016 02, 12 first 2019. not In June 2016, 2016 13 not December 15, 2019. In February 2018, 2018 02, 220 2017 December 15, 2018 $34,595</t>
  </si>
  <si>
    <t>Note A - Nature of Business and Summary of Significant Accounting Policies (Tables)</t>
  </si>
  <si>
    <t>Notes Tables</t>
  </si>
  <si>
    <t>Proerty Plant and Equipment, Useful Lives [Table Text Block]</t>
  </si>
  <si>
    <t xml:space="preserve"> Factory equipment and fixtures (in years) 5 - 7 Building (in years) 40 Building improvements Lesser of useful life or 20 years </t>
  </si>
  <si>
    <t>Schedule of Finite-Lived Intangible Assets, Future Amortization Expense [Table Text Block]</t>
  </si>
  <si>
    <t xml:space="preserve"> For the Amortization 2018 $ 14,824 2019 14,824 2020 14,823 Total: $ 44,471 </t>
  </si>
  <si>
    <t>Note B - Marketable Securities (Tables)</t>
  </si>
  <si>
    <t>Schedule of Available-for-sale Securities Reconciliation [Table Text Block]</t>
  </si>
  <si>
    <t xml:space="preserve"> December 31, 2017 Cost Fair Value Unrealized Gain/(Loss) Available for sale: Fixed income mutual funds $ 6,003,131 $ 6,113,099 $ 109,968 Equity and other mutual funds 1,128,532 1,608,469 479,937 Total marketable securities $ 7,131,663 $ 7,721,568 $ 589,905 December 31, 2016 Available for sale: Fixed income mutual funds $ 9,339,352 $ 9,457,286 $ 117,934 Equity and other mutual funds 612,545 760,723 148,178 Total marketable securities $ 9,951,897 $ 10,218,009 $ 266,112 </t>
  </si>
  <si>
    <t>Note C - Inventories (Tables)</t>
  </si>
  <si>
    <t>Schedule of Inventory, Current [Table Text Block]</t>
  </si>
  <si>
    <t xml:space="preserve"> December 31, 2017 2016 Raw materials $ 363,739 $ 349,383 Work in process 39,004 24,214 Finished products 937,780 882,216 Total Inventories $ 1,340,523 $ 1,255,813 </t>
  </si>
  <si>
    <t>Note D - Income Taxes (Tables)</t>
  </si>
  <si>
    <t>Schedule of Components of Income Tax Expense (Benefit) [Table Text Block]</t>
  </si>
  <si>
    <t xml:space="preserve"> Years ended December 31, Current 2017 2016 Federal $ 1,738,132 $ 1,058,714 State 117 (3,501 ) Total current provision for income taxes 1,738,249 1,055,213 Deferred Federal (31,760 ) 59,712 State --- --- Total deferred provision for income taxes (31,760 ) 59,712 Total provision for income taxes $ 1,706,489 $ 1,114,925 </t>
  </si>
  <si>
    <t>Schedule of Effective Income Tax Rate Reconciliation [Table Text Block]</t>
  </si>
  <si>
    <t xml:space="preserve"> Years ended December 31, 2017 2016 ($) Tax rate ($) Tax rate Income taxes at statutory federal income tax rate of 34% $ 1,887,000 34.0 % $ 1,257,000 34.0 % State income taxes, net of Federal benefit --- --- (2,000 ) --- Domestic Production Activities tax benefit (160,000 ) (2.9 ) (104,000 ) (2.8 ) Nondeductible expenses 1,000 --- 1,000 --- Research &amp; development credits (34,000 ) (0.6 ) (30,000 ) (0.8 ) Non-taxable dividends (5,000 ) (0.09 ) --- --- Deferred tax asset reduction for federal tax rate change 21,000 0.4 --- --- Other, net (4,000 ) (0.1 ) (7,000 ) (0.2 ) Provision for income taxes $ 1,706,000 30.7 % $ 1,115,000 30.2 %</t>
  </si>
  <si>
    <t>Schedule of Deferred Tax Assets and Liabilities [Table Text Block]</t>
  </si>
  <si>
    <t xml:space="preserve"> Years ended December 31, 2017 2016 Deferred tax assets Accounts receivable $ 4,456 $ 5,760 Inventories 9,104 14,163 Accrued expenses 157,610 234,594 Total deferred tax assets 171,170 254,517 Deferred tax liabilities Depreciation on property, plant and equipment (81,145 ) (161,657 ) Unrealized gain on marketable securities (123,880 ) (90,478 ) Total deferred tax liabilities (205,025 ) (252,135 ) Net deferred tax (liability)/asset $ (33,855 ) $ 2,382 </t>
  </si>
  <si>
    <t>Note F - Geographical and Other Information (Tables)</t>
  </si>
  <si>
    <t>Schedule of Segment Reporting Information, by Segment [Table Text Block]</t>
  </si>
  <si>
    <t xml:space="preserve"> Years ended December 31, 2017 2016 Personal Care $ 6,868,227 $ 4,916,630 Medical 2,424,439 2,624,672 Pharmaceutical 3,987,076 3,443,215 Industrial and other 154,718 159,945 13,434,460 11,144,462 Less: Discounts and allowances (466,255 ) (367,595 ) Net Sales $ 12,968,205 $ 10,776,867 </t>
  </si>
  <si>
    <t>Schedule of Revenue from External Customers and Long-Lived Assets, by Geographical Areas [Table Text Block]</t>
  </si>
  <si>
    <t xml:space="preserve"> Years ended December 31, 2017 2016 United States $ 10,900,284 $ 8,699,491 Other countries 2,534,176 2,444,971 $ 13,434,460 $ 11,144,462 </t>
  </si>
  <si>
    <t>Reconciliation of Other Significant Reconciling Items from Segments to Consolidated [Table Text Block]</t>
  </si>
  <si>
    <t xml:space="preserve"> Years ended December 31, 2017 2016 Customer A $ 5,350,392 $ 3,457,682 Customer B 1,750,167 1,628,905 All other customers 6,333,901 6,057,875 $ 13,434,460 $ 11,144,462 </t>
  </si>
  <si>
    <t>Note G - Comprehensive Income (Tables)</t>
  </si>
  <si>
    <t>Schedule of Accumulated Other Comprehensive Income (Loss) [Table Text Block]</t>
  </si>
  <si>
    <t xml:space="preserve"> Changes in Accumulated Other December 31, 2017 December 31, 2016 Beginning balance - net of tax $ 175,634 $ 72,361 Unrealized gain on marketable securities – net of tax 222,499 104,284 Reclassification of tax effect on unrealized gain on marketable securities due to federal tax rate change 34,595 --- Realized gain (loss) on sale of marketable securities 33,297 (1,011 ) Ending balance - net of tax $ 466,025 $ 175,634 </t>
  </si>
  <si>
    <t>Note H - Accrued Expenses (Tables)</t>
  </si>
  <si>
    <t>Schedule of Accrued Liabilities [Table Text Block]</t>
  </si>
  <si>
    <t xml:space="preserve"> 2017 2016 Bonuses $ 200,000 $ 200,000 Distribution fees 254,863 225,879 Payroll and related expenses 152,903 151,653 Annual report expenses 62,510 63,447 Audit fee 43,268 54,868 Reserve for outdated material 127,768 101,177 Sales rebates 12,000 23,393 Insurance --- 9,381 Other 28,015 18,530 Total accrued expenses $ 881,327 $ 848,328 </t>
  </si>
  <si>
    <t>Note A - Nature of Business and Summary of Significant Accounting Policies (Details Textual)</t>
  </si>
  <si>
    <t>Dec. 18, 2017$ / shares</t>
  </si>
  <si>
    <t>Jun. 12, 2017$ / shares</t>
  </si>
  <si>
    <t>Dec. 19, 2016$ / shares</t>
  </si>
  <si>
    <t>Jun. 15, 2016$ / shares</t>
  </si>
  <si>
    <t>Dec. 31, 2017USD ($)</t>
  </si>
  <si>
    <t>Dec. 31, 2016USD ($)</t>
  </si>
  <si>
    <t>Cash, FDIC Insured Amount</t>
  </si>
  <si>
    <t>Cash, Uninsured Amount</t>
  </si>
  <si>
    <t>Common Stock, Dividends, Per Share, Cash Paid | $ / shares</t>
  </si>
  <si>
    <t>Payments of Ordinary Dividends, Common Stock</t>
  </si>
  <si>
    <t>Dividends Payable</t>
  </si>
  <si>
    <t>Impairment of Long-Lived Assets Held-for-use</t>
  </si>
  <si>
    <t>Number of Vendors</t>
  </si>
  <si>
    <t>Unrecognized Tax Benefits</t>
  </si>
  <si>
    <t>Unrecognized Tax Benefits, Income Tax Penalties and Interest Accrued</t>
  </si>
  <si>
    <t>Shipping, Handling and Transportation Costs</t>
  </si>
  <si>
    <t>Advertising Expense</t>
  </si>
  <si>
    <t>Deferred Tax Liabilities, Net, Noncurrent</t>
  </si>
  <si>
    <t>Deferred Tax Assets, Net of Valuation Allowance, Noncurrent</t>
  </si>
  <si>
    <t>Reclassification of Tax Effects from AOCI to Retained Earnings Due to Change in Enacted Tax Rate</t>
  </si>
  <si>
    <t>AOCI Attributable to Parent [Member] | Accounting Standards Update 2018-02 [Member]</t>
  </si>
  <si>
    <t>Retained Earnings [Member] | Accounting Standards Update 2018-02 [Member]</t>
  </si>
  <si>
    <t>Scenario, Previously Reported [Member]</t>
  </si>
  <si>
    <t>Deferred Tax Assets, Net of Valuation Allowance, Current</t>
  </si>
  <si>
    <t>Domestic Tax Authority [Member] | Internal Revenue Service (IRS) [Member] | Earliest Tax Year [Member]</t>
  </si>
  <si>
    <t>Open Tax Year</t>
  </si>
  <si>
    <t>Domestic Tax Authority [Member] | Internal Revenue Service (IRS) [Member] | Latest Tax Year [Member]</t>
  </si>
  <si>
    <t>State and Local Jurisdiction [Member] | New York State Division of Taxation and Finance [Member] | Earliest Tax Year [Member]</t>
  </si>
  <si>
    <t>State and Local Jurisdiction [Member] | New York State Division of Taxation and Finance [Member] | Latest Tax Year [Member]</t>
  </si>
  <si>
    <t>Distributors and Marketing Partners [Member]</t>
  </si>
  <si>
    <t>Number of Customers</t>
  </si>
  <si>
    <t>Renacidin [Member]</t>
  </si>
  <si>
    <t>Finite-Lived Intangible Assets, Accumulated Amortization</t>
  </si>
  <si>
    <t>Annual Dividend [Member]</t>
  </si>
  <si>
    <t>Special Dividend [Member]</t>
  </si>
  <si>
    <t>Sales Revenue, Net [Member] | Product Concentration Risk [Member] | LUBRAJEL and RENACIDIN IRRIGATION [Member]</t>
  </si>
  <si>
    <t>Concentration Risk, Percentage</t>
  </si>
  <si>
    <t>94.00%</t>
  </si>
  <si>
    <t>90.00%</t>
  </si>
  <si>
    <t>Sales Revenue, Net [Member] | Product Concentration Risk [Member] | Lubrajel [Member]</t>
  </si>
  <si>
    <t>69.00%</t>
  </si>
  <si>
    <t>64.00%</t>
  </si>
  <si>
    <t>Sales Revenue, Net [Member] | Product Concentration Risk [Member] | Renacidin [Member]</t>
  </si>
  <si>
    <t>25.00%</t>
  </si>
  <si>
    <t>26.00%</t>
  </si>
  <si>
    <t>Sales Revenue, Net [Member] | Customer Concentration Risk [Member] | Distributors and Marketing Partners [Member]</t>
  </si>
  <si>
    <t>55.00%</t>
  </si>
  <si>
    <t>46.00%</t>
  </si>
  <si>
    <t>Accounts Receivable [Member] | Customer Concentration Risk [Member] | Distributors and Marketing Partners [Member]</t>
  </si>
  <si>
    <t>58.00%</t>
  </si>
  <si>
    <t>36.00%</t>
  </si>
  <si>
    <t>Cost of Goods, Product Line [Member] | Supplier Concentration Risk [Member]</t>
  </si>
  <si>
    <t>88.00%</t>
  </si>
  <si>
    <t>85.00%</t>
  </si>
  <si>
    <t>Note A - Nature of Business and Summary of Significant Accounting Policies - Property, Plant, and Equipment Useful Lives (Details)</t>
  </si>
  <si>
    <t>Factory Equipment And Fixtures [Member] | Minimum [Member]</t>
  </si>
  <si>
    <t>Property, plant, and equipment, useful lives (Year)</t>
  </si>
  <si>
    <t>5 years</t>
  </si>
  <si>
    <t>Factory Equipment And Fixtures [Member] | Maximum [Member]</t>
  </si>
  <si>
    <t>7 years</t>
  </si>
  <si>
    <t>Building [Member]</t>
  </si>
  <si>
    <t>40 years</t>
  </si>
  <si>
    <t>Water Disposal System [Member] | Maximum [Member]</t>
  </si>
  <si>
    <t>Property, plant, and equipment, estimated useful lives</t>
  </si>
  <si>
    <t>Lesser of useful life or 20 years</t>
  </si>
  <si>
    <t>Note A - Nature of Business and Summary of Significant Accounting Policies - Future Amortization Expense on Other Assets (Details) - Renacidin [Member]</t>
  </si>
  <si>
    <t>Total:</t>
  </si>
  <si>
    <t>Note B - Marketable Securities (Details Textual) - USD ($)</t>
  </si>
  <si>
    <t>Proceeds from Sale and Maturity of Marketable Securities</t>
  </si>
  <si>
    <t>Marketable Securities, Realized Gain (Loss)</t>
  </si>
  <si>
    <t>Note B - Marketable Securities - Available-for-sale Securities (Details) - USD ($)</t>
  </si>
  <si>
    <t>Cost</t>
  </si>
  <si>
    <t>Unrealized gain (loss)</t>
  </si>
  <si>
    <t>Fixed Income Securities [Member]</t>
  </si>
  <si>
    <t>Equity And Other Mutual Funds [Member]</t>
  </si>
  <si>
    <t>Note C - Inventories (Details Textual) - USD ($)</t>
  </si>
  <si>
    <t>Inventory Valuation Reserves</t>
  </si>
  <si>
    <t>Note C - Inventories - Summary of Inventories (Details) - USD ($)</t>
  </si>
  <si>
    <t>Raw materials</t>
  </si>
  <si>
    <t>Work in process</t>
  </si>
  <si>
    <t>Finished products</t>
  </si>
  <si>
    <t>Total Inventories</t>
  </si>
  <si>
    <t>Note D - Income Taxes (Details Textual)</t>
  </si>
  <si>
    <t>Percentage Of Net Income From Domestic Production Activities</t>
  </si>
  <si>
    <t>9.00%</t>
  </si>
  <si>
    <t>Note D - Income Taxes - Provision for Income Taxes (Details) - USD ($)</t>
  </si>
  <si>
    <t>Federal</t>
  </si>
  <si>
    <t>State</t>
  </si>
  <si>
    <t>Total current provision for income taxes</t>
  </si>
  <si>
    <t>Deferred</t>
  </si>
  <si>
    <t>Total deferred provision for income taxes</t>
  </si>
  <si>
    <t>Total provision for income taxes</t>
  </si>
  <si>
    <t>Note D - Income Taxes - Reconciliation of the Effective Income Tax Rate (Details) - USD ($)</t>
  </si>
  <si>
    <t>Income taxes at statutory federal income tax rate of 34%</t>
  </si>
  <si>
    <t>Income taxes at statutory federal income tax rate of 34%, percent</t>
  </si>
  <si>
    <t>34.00%</t>
  </si>
  <si>
    <t>State income taxes, net of Federal benefit</t>
  </si>
  <si>
    <t>State income taxes, net of Federal benefit, percent</t>
  </si>
  <si>
    <t>Domestic Production Activities tax benefit</t>
  </si>
  <si>
    <t>Domestic Production Activities tax benefit, percent</t>
  </si>
  <si>
    <t>(2.90%)</t>
  </si>
  <si>
    <t>(2.80%)</t>
  </si>
  <si>
    <t>Nondeductible expenses</t>
  </si>
  <si>
    <t>Nondeductible expenses, percent</t>
  </si>
  <si>
    <t>Research &amp; development credits</t>
  </si>
  <si>
    <t>Research &amp; development credits, percent</t>
  </si>
  <si>
    <t>(0.60%)</t>
  </si>
  <si>
    <t>(0.80%)</t>
  </si>
  <si>
    <t>Non-taxable dividends</t>
  </si>
  <si>
    <t>Non-taxable dividends, percent</t>
  </si>
  <si>
    <t>(0.09%)</t>
  </si>
  <si>
    <t>Deferred tax asset reduction for federal tax rate change</t>
  </si>
  <si>
    <t>Deferred tax asset reduction for federal tax rate change, percent</t>
  </si>
  <si>
    <t>0.40%</t>
  </si>
  <si>
    <t>Other, net</t>
  </si>
  <si>
    <t>Other, net, percent</t>
  </si>
  <si>
    <t>(0.10%)</t>
  </si>
  <si>
    <t>(0.20%)</t>
  </si>
  <si>
    <t>Provision for income taxes, percent</t>
  </si>
  <si>
    <t>30.70%</t>
  </si>
  <si>
    <t>30.20%</t>
  </si>
  <si>
    <t>Note D - Income Taxes - Deferred Tax Assets and Liabilities (Details) - USD ($)</t>
  </si>
  <si>
    <t>Deferred tax assets</t>
  </si>
  <si>
    <t>Total deferred tax assets</t>
  </si>
  <si>
    <t>Deferred tax liabilities</t>
  </si>
  <si>
    <t>Depreciation on property, plant and equipment</t>
  </si>
  <si>
    <t>Total deferred tax liabilities</t>
  </si>
  <si>
    <t>Net deferred tax liability</t>
  </si>
  <si>
    <t>Net deferred tax asset</t>
  </si>
  <si>
    <t>Note E - Benefit Plans (Details Textual) - DC Plan [Member] - USD ($)</t>
  </si>
  <si>
    <t>Defined Contribution Plan, Employer Matching Contribution, Percent of Employees' Gross Pay</t>
  </si>
  <si>
    <t>4.00%</t>
  </si>
  <si>
    <t>Defined Contribution, Discretionary Contribution Plan, Vesting Period</t>
  </si>
  <si>
    <t>1 year</t>
  </si>
  <si>
    <t>Defined Contribution Plan, Employer Discretionary Contribution Amount</t>
  </si>
  <si>
    <t>Defined Contribution Plan, Employer Discretionary Contribution Amount Per Year Authorized</t>
  </si>
  <si>
    <t>Discretionary Contributions Vesting at Two Years [Member]</t>
  </si>
  <si>
    <t>2 years</t>
  </si>
  <si>
    <t>Defined Contribution Plan, Employers Matching Contribution, Annual Vesting Percentage</t>
  </si>
  <si>
    <t>20.00%</t>
  </si>
  <si>
    <t>Discretionary Contributions Vesting Each Additional Year [Member]</t>
  </si>
  <si>
    <t>6 years</t>
  </si>
  <si>
    <t>Note F - Geographical and Other Information (Details Textual)</t>
  </si>
  <si>
    <t>Number of Operating Segments</t>
  </si>
  <si>
    <t>Geographic Concentration Risk [Member] | Sales Revenue, Product Line [Member] | Medical [Member] | US with Subsequent Shipment to Foreign Locations [Member]</t>
  </si>
  <si>
    <t>80.00%</t>
  </si>
  <si>
    <t>70.00%</t>
  </si>
  <si>
    <t>Note F - Geographic and Other Information - Net Sales (Details) - USD ($)</t>
  </si>
  <si>
    <t>Less: Discounts and allowances</t>
  </si>
  <si>
    <t>Net Sales</t>
  </si>
  <si>
    <t>Personal Care [Member]</t>
  </si>
  <si>
    <t>Medical [Member]</t>
  </si>
  <si>
    <t>Pharmaceuticals [Member]</t>
  </si>
  <si>
    <t>Industrial And Other [Member]</t>
  </si>
  <si>
    <t>Note F - Geographic and Other Information - Geographic Information (Details) - USD ($)</t>
  </si>
  <si>
    <t>UNITED STATES</t>
  </si>
  <si>
    <t>Other Countries [Member]</t>
  </si>
  <si>
    <t>Note F - Geographic and Other Information - Sales to Major Customers (Details) - USD ($)</t>
  </si>
  <si>
    <t>Customer A [Member]</t>
  </si>
  <si>
    <t>Customer B [Member]</t>
  </si>
  <si>
    <t>All Other Customers [Member]</t>
  </si>
  <si>
    <t>Note G - Comprehensive Income - Accumulated Other Comprehensive Income (Details) - USD ($)</t>
  </si>
  <si>
    <t>Beginning balance - net of tax</t>
  </si>
  <si>
    <t>Unrealized gain on marketable securities – net of tax</t>
  </si>
  <si>
    <t>Reclassification of tax effect on unrealized gain on marketable securities due to federal tax rate change</t>
  </si>
  <si>
    <t>Realized gain (loss) on sale of marketable securities</t>
  </si>
  <si>
    <t>Ending balance - net of tax</t>
  </si>
  <si>
    <t>Note H - Accrued Expenses - Summary of Accrued Expenses (Details) - USD ($)</t>
  </si>
  <si>
    <t>Bonuses</t>
  </si>
  <si>
    <t>Distribution fees</t>
  </si>
  <si>
    <t>Payroll and related expenses</t>
  </si>
  <si>
    <t>Annual report expenses</t>
  </si>
  <si>
    <t>Audit fee</t>
  </si>
  <si>
    <t>Reserve for outdated material</t>
  </si>
  <si>
    <t>Sales rebates</t>
  </si>
  <si>
    <t>Insurance</t>
  </si>
  <si>
    <t>Other</t>
  </si>
  <si>
    <t>Total accrued expenses</t>
  </si>
  <si>
    <t>Note I - Supplemental Disclosures of Cash Flow Information and Non-cash Investing and Financing Activities (Details Textual) - USD ($)</t>
  </si>
  <si>
    <t>1 Months Ended</t>
  </si>
  <si>
    <t>Sep. 30, 2015</t>
  </si>
  <si>
    <t>Income Taxes Paid</t>
  </si>
  <si>
    <t>Convertible Common Stock, Shares Issuable upon Conversion</t>
  </si>
  <si>
    <t>Dividends Receivable</t>
  </si>
  <si>
    <t>Investment Income, Dividend</t>
  </si>
  <si>
    <t>Dividends Payable, Current</t>
  </si>
  <si>
    <t>Unpaid Dividends</t>
  </si>
  <si>
    <t>Note J - Related Party Transactions (Details Textual) - USD ($)</t>
  </si>
  <si>
    <t>Accounting and Tax Services [Member] | Director [Member]</t>
  </si>
  <si>
    <t>Related Party Transaction, Expenses from Transactions with Related Pa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2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594319</v>
      </c>
    </row>
    <row r="13" spans="1:4">
      <c r="A13" s="4" t="s">
        <v>21</v>
      </c>
      <c r="D13" s="6" t="n">
        <v>4913090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row r="23" spans="1:2">
      <c r="A23" s="4" t="s">
        <v>208</v>
      </c>
      <c r="B23"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13434460</v>
      </c>
      <c r="C4" s="6" t="n">
        <v>11144462</v>
      </c>
    </row>
    <row r="5" spans="1:3">
      <c r="A5" s="4" t="s">
        <v>35</v>
      </c>
      <c r="B5" s="5" t="n">
        <v>-466255</v>
      </c>
      <c r="C5" s="5" t="n">
        <v>-367595</v>
      </c>
    </row>
    <row r="6" spans="1:3">
      <c r="A6" s="4" t="s">
        <v>36</v>
      </c>
      <c r="B6" s="5" t="n">
        <v>12968205</v>
      </c>
      <c r="C6" s="5" t="n">
        <v>10776867</v>
      </c>
    </row>
    <row r="7" spans="1:3">
      <c r="A7" s="3" t="s">
        <v>37</v>
      </c>
    </row>
    <row r="8" spans="1:3">
      <c r="A8" s="4" t="s">
        <v>38</v>
      </c>
      <c r="B8" s="5" t="n">
        <v>5301352</v>
      </c>
      <c r="C8" s="5" t="n">
        <v>4882644</v>
      </c>
    </row>
    <row r="9" spans="1:3">
      <c r="A9" s="4" t="s">
        <v>39</v>
      </c>
      <c r="B9" s="5" t="n">
        <v>1785160</v>
      </c>
      <c r="C9" s="5" t="n">
        <v>1852833</v>
      </c>
    </row>
    <row r="10" spans="1:3">
      <c r="A10" s="4" t="s">
        <v>40</v>
      </c>
      <c r="B10" s="5" t="n">
        <v>646079</v>
      </c>
      <c r="C10" s="5" t="n">
        <v>651828</v>
      </c>
    </row>
    <row r="11" spans="1:3">
      <c r="A11" s="4" t="s">
        <v>41</v>
      </c>
      <c r="B11" s="5" t="n">
        <v>7732591</v>
      </c>
      <c r="C11" s="5" t="n">
        <v>7387305</v>
      </c>
    </row>
    <row r="12" spans="1:3">
      <c r="A12" s="4" t="s">
        <v>42</v>
      </c>
      <c r="B12" s="5" t="n">
        <v>5235614</v>
      </c>
      <c r="C12" s="5" t="n">
        <v>3389562</v>
      </c>
    </row>
    <row r="13" spans="1:3">
      <c r="A13" s="4" t="s">
        <v>43</v>
      </c>
      <c r="B13" s="5" t="n">
        <v>315165</v>
      </c>
      <c r="C13" s="5" t="n">
        <v>306505</v>
      </c>
    </row>
    <row r="14" spans="1:3">
      <c r="A14" s="4" t="s">
        <v>44</v>
      </c>
      <c r="B14" s="5" t="n">
        <v>5550779</v>
      </c>
      <c r="C14" s="5" t="n">
        <v>3696067</v>
      </c>
    </row>
    <row r="15" spans="1:3">
      <c r="A15" s="4" t="s">
        <v>45</v>
      </c>
      <c r="B15" s="5" t="n">
        <v>1706489</v>
      </c>
      <c r="C15" s="5" t="n">
        <v>1114925</v>
      </c>
    </row>
    <row r="16" spans="1:3">
      <c r="A16" s="4" t="s">
        <v>46</v>
      </c>
      <c r="B16" s="6" t="n">
        <v>3844290</v>
      </c>
      <c r="C16" s="6" t="n">
        <v>2581142</v>
      </c>
    </row>
    <row r="17" spans="1:3">
      <c r="A17" s="4" t="s">
        <v>47</v>
      </c>
      <c r="B17" s="7" t="n">
        <v>0.84</v>
      </c>
      <c r="C17" s="7" t="n">
        <v>0.5600000000000001</v>
      </c>
    </row>
    <row r="18" spans="1:3">
      <c r="A18" s="4" t="s">
        <v>48</v>
      </c>
      <c r="B18" s="5" t="n">
        <v>4594319</v>
      </c>
      <c r="C18" s="5" t="n">
        <v>45943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211</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11</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1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11</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11</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1"/>
    <col customWidth="1" max="7" min="7" width="21"/>
  </cols>
  <sheetData>
    <row r="1" spans="1:7">
      <c r="A1" s="1" t="s">
        <v>242</v>
      </c>
      <c r="B1" s="2" t="s">
        <v>243</v>
      </c>
      <c r="C1" s="2" t="s">
        <v>244</v>
      </c>
      <c r="D1" s="2" t="s">
        <v>245</v>
      </c>
      <c r="E1" s="2" t="s">
        <v>246</v>
      </c>
      <c r="F1" s="2" t="s">
        <v>247</v>
      </c>
      <c r="G1" s="2" t="s">
        <v>248</v>
      </c>
    </row>
    <row r="2" spans="1:7">
      <c r="A2" s="4" t="s">
        <v>249</v>
      </c>
      <c r="F2" s="6" t="n">
        <v>250000</v>
      </c>
    </row>
    <row r="3" spans="1:7">
      <c r="A3" s="4" t="s">
        <v>250</v>
      </c>
      <c r="F3" s="5" t="n">
        <v>517000</v>
      </c>
    </row>
    <row r="4" spans="1:7">
      <c r="A4" s="4" t="s">
        <v>251</v>
      </c>
      <c r="B4" s="6" t="n">
        <v>1</v>
      </c>
      <c r="C4" s="7" t="n">
        <v>0.42</v>
      </c>
      <c r="D4" s="7" t="n">
        <v>0.4</v>
      </c>
      <c r="E4" s="7" t="n">
        <v>0.35</v>
      </c>
    </row>
    <row r="5" spans="1:7">
      <c r="A5" s="4" t="s">
        <v>106</v>
      </c>
      <c r="F5" s="5" t="n">
        <v>6523933</v>
      </c>
      <c r="G5" s="6" t="n">
        <v>3445740</v>
      </c>
    </row>
    <row r="6" spans="1:7">
      <c r="A6" s="4" t="s">
        <v>252</v>
      </c>
      <c r="F6" s="5" t="n">
        <v>6507249</v>
      </c>
      <c r="G6" s="5" t="n">
        <v>3436867</v>
      </c>
    </row>
    <row r="7" spans="1:7">
      <c r="A7" s="4" t="s">
        <v>253</v>
      </c>
      <c r="F7" s="5" t="n">
        <v>16684</v>
      </c>
      <c r="G7" s="5" t="n">
        <v>8873</v>
      </c>
    </row>
    <row r="8" spans="1:7">
      <c r="A8" s="4" t="s">
        <v>254</v>
      </c>
      <c r="F8" s="6" t="n">
        <v>0</v>
      </c>
      <c r="G8" s="6" t="n">
        <v>0</v>
      </c>
    </row>
    <row r="9" spans="1:7">
      <c r="A9" s="4" t="s">
        <v>255</v>
      </c>
      <c r="F9" s="5" t="n">
        <v>6</v>
      </c>
      <c r="G9" s="5" t="n">
        <v>6</v>
      </c>
    </row>
    <row r="10" spans="1:7">
      <c r="A10" s="4" t="s">
        <v>256</v>
      </c>
      <c r="F10" s="6" t="n">
        <v>0</v>
      </c>
      <c r="G10" s="6" t="n">
        <v>0</v>
      </c>
    </row>
    <row r="11" spans="1:7">
      <c r="A11" s="4" t="s">
        <v>257</v>
      </c>
      <c r="F11" s="5" t="n">
        <v>0</v>
      </c>
      <c r="G11" s="5" t="n">
        <v>0</v>
      </c>
    </row>
    <row r="12" spans="1:7">
      <c r="A12" s="4" t="s">
        <v>258</v>
      </c>
      <c r="F12" s="5" t="n">
        <v>77000</v>
      </c>
      <c r="G12" s="5" t="n">
        <v>84000</v>
      </c>
    </row>
    <row r="13" spans="1:7">
      <c r="A13" s="4" t="s">
        <v>259</v>
      </c>
      <c r="F13" s="5" t="n">
        <v>4000</v>
      </c>
      <c r="G13" s="5" t="n">
        <v>25000</v>
      </c>
    </row>
    <row r="14" spans="1:7">
      <c r="A14" s="4" t="s">
        <v>260</v>
      </c>
      <c r="F14" s="5" t="n">
        <v>33855</v>
      </c>
      <c r="G14" s="4" t="s">
        <v>72</v>
      </c>
    </row>
    <row r="15" spans="1:7">
      <c r="A15" s="4" t="s">
        <v>261</v>
      </c>
      <c r="F15" s="4" t="s">
        <v>72</v>
      </c>
      <c r="G15" s="5" t="n">
        <v>2382</v>
      </c>
    </row>
    <row r="16" spans="1:7">
      <c r="A16" s="4" t="s">
        <v>100</v>
      </c>
    </row>
    <row r="17" spans="1:7">
      <c r="A17" s="4" t="s">
        <v>262</v>
      </c>
      <c r="F17" s="5" t="n">
        <v>34595</v>
      </c>
    </row>
    <row r="18" spans="1:7">
      <c r="A18" s="4" t="s">
        <v>263</v>
      </c>
    </row>
    <row r="19" spans="1:7">
      <c r="A19" s="4" t="s">
        <v>262</v>
      </c>
      <c r="F19" s="5" t="n">
        <v>34595</v>
      </c>
    </row>
    <row r="20" spans="1:7">
      <c r="A20" s="4" t="s">
        <v>101</v>
      </c>
    </row>
    <row r="21" spans="1:7">
      <c r="A21" s="4" t="s">
        <v>262</v>
      </c>
      <c r="F21" s="5" t="n">
        <v>-34595</v>
      </c>
    </row>
    <row r="22" spans="1:7">
      <c r="A22" s="4" t="s">
        <v>264</v>
      </c>
    </row>
    <row r="23" spans="1:7">
      <c r="A23" s="4" t="s">
        <v>262</v>
      </c>
      <c r="F23" s="6" t="n">
        <v>-34595</v>
      </c>
    </row>
    <row r="24" spans="1:7">
      <c r="A24" s="4" t="s">
        <v>265</v>
      </c>
    </row>
    <row r="25" spans="1:7">
      <c r="A25" s="4" t="s">
        <v>260</v>
      </c>
      <c r="G25" s="5" t="n">
        <v>252135</v>
      </c>
    </row>
    <row r="26" spans="1:7">
      <c r="A26" s="4" t="s">
        <v>266</v>
      </c>
      <c r="G26" s="5" t="n">
        <v>254517</v>
      </c>
    </row>
    <row r="27" spans="1:7">
      <c r="A27" s="4" t="s">
        <v>261</v>
      </c>
      <c r="G27" s="6" t="n">
        <v>2382</v>
      </c>
    </row>
    <row r="28" spans="1:7">
      <c r="A28" s="4" t="s">
        <v>267</v>
      </c>
    </row>
    <row r="29" spans="1:7">
      <c r="A29" s="4" t="s">
        <v>268</v>
      </c>
      <c r="F29" s="5" t="n">
        <v>2014</v>
      </c>
    </row>
    <row r="30" spans="1:7">
      <c r="A30" s="4" t="s">
        <v>269</v>
      </c>
    </row>
    <row r="31" spans="1:7">
      <c r="A31" s="4" t="s">
        <v>268</v>
      </c>
      <c r="F31" s="5" t="n">
        <v>2016</v>
      </c>
    </row>
    <row r="32" spans="1:7">
      <c r="A32" s="4" t="s">
        <v>270</v>
      </c>
    </row>
    <row r="33" spans="1:7">
      <c r="A33" s="4" t="s">
        <v>268</v>
      </c>
      <c r="F33" s="5" t="n">
        <v>2014</v>
      </c>
    </row>
    <row r="34" spans="1:7">
      <c r="A34" s="4" t="s">
        <v>271</v>
      </c>
    </row>
    <row r="35" spans="1:7">
      <c r="A35" s="4" t="s">
        <v>268</v>
      </c>
      <c r="F35" s="5" t="n">
        <v>2016</v>
      </c>
    </row>
    <row r="36" spans="1:7">
      <c r="A36" s="4" t="s">
        <v>272</v>
      </c>
    </row>
    <row r="37" spans="1:7">
      <c r="A37" s="4" t="s">
        <v>273</v>
      </c>
      <c r="F37" s="5" t="n">
        <v>2</v>
      </c>
      <c r="G37" s="5" t="n">
        <v>2</v>
      </c>
    </row>
    <row r="38" spans="1:7">
      <c r="A38" s="4" t="s">
        <v>274</v>
      </c>
    </row>
    <row r="39" spans="1:7">
      <c r="A39" s="4" t="s">
        <v>275</v>
      </c>
      <c r="F39" s="6" t="n">
        <v>29648</v>
      </c>
      <c r="G39" s="6" t="n">
        <v>14824</v>
      </c>
    </row>
    <row r="40" spans="1:7">
      <c r="A40" s="4" t="s">
        <v>276</v>
      </c>
    </row>
    <row r="41" spans="1:7">
      <c r="A41" s="4" t="s">
        <v>251</v>
      </c>
      <c r="B41" s="8" t="n">
        <v>0.5</v>
      </c>
    </row>
    <row r="42" spans="1:7">
      <c r="A42" s="4" t="s">
        <v>277</v>
      </c>
    </row>
    <row r="43" spans="1:7">
      <c r="A43" s="4" t="s">
        <v>251</v>
      </c>
      <c r="B43" s="7" t="n">
        <v>0.5</v>
      </c>
    </row>
    <row r="44" spans="1:7">
      <c r="A44" s="4" t="s">
        <v>278</v>
      </c>
    </row>
    <row r="45" spans="1:7">
      <c r="A45" s="4" t="s">
        <v>279</v>
      </c>
      <c r="F45" s="4" t="s">
        <v>280</v>
      </c>
      <c r="G45" s="4" t="s">
        <v>281</v>
      </c>
    </row>
    <row r="46" spans="1:7">
      <c r="A46" s="4" t="s">
        <v>282</v>
      </c>
    </row>
    <row r="47" spans="1:7">
      <c r="A47" s="4" t="s">
        <v>279</v>
      </c>
      <c r="F47" s="4" t="s">
        <v>283</v>
      </c>
      <c r="G47" s="4" t="s">
        <v>284</v>
      </c>
    </row>
    <row r="48" spans="1:7">
      <c r="A48" s="4" t="s">
        <v>285</v>
      </c>
    </row>
    <row r="49" spans="1:7">
      <c r="A49" s="4" t="s">
        <v>279</v>
      </c>
      <c r="F49" s="4" t="s">
        <v>286</v>
      </c>
      <c r="G49" s="4" t="s">
        <v>287</v>
      </c>
    </row>
    <row r="50" spans="1:7">
      <c r="A50" s="4" t="s">
        <v>288</v>
      </c>
    </row>
    <row r="51" spans="1:7">
      <c r="A51" s="4" t="s">
        <v>279</v>
      </c>
      <c r="F51" s="4" t="s">
        <v>289</v>
      </c>
      <c r="G51" s="4" t="s">
        <v>290</v>
      </c>
    </row>
    <row r="52" spans="1:7">
      <c r="A52" s="4" t="s">
        <v>291</v>
      </c>
    </row>
    <row r="53" spans="1:7">
      <c r="A53" s="4" t="s">
        <v>279</v>
      </c>
      <c r="F53" s="4" t="s">
        <v>292</v>
      </c>
      <c r="G53" s="4" t="s">
        <v>293</v>
      </c>
    </row>
    <row r="54" spans="1:7">
      <c r="A54" s="4" t="s">
        <v>294</v>
      </c>
    </row>
    <row r="55" spans="1:7">
      <c r="A55" s="4" t="s">
        <v>279</v>
      </c>
      <c r="F55" s="4" t="s">
        <v>295</v>
      </c>
      <c r="G55" s="4" t="s">
        <v>2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4"/>
  </cols>
  <sheetData>
    <row r="1" spans="1:2">
      <c r="A1" s="1" t="s">
        <v>297</v>
      </c>
      <c r="B1" s="2" t="s">
        <v>1</v>
      </c>
    </row>
    <row r="2" spans="1:2">
      <c r="B2" s="2" t="s">
        <v>2</v>
      </c>
    </row>
    <row r="3" spans="1:2">
      <c r="A3" s="4" t="s">
        <v>298</v>
      </c>
    </row>
    <row r="4" spans="1:2">
      <c r="A4" s="4" t="s">
        <v>299</v>
      </c>
      <c r="B4" s="4" t="s">
        <v>300</v>
      </c>
    </row>
    <row r="5" spans="1:2">
      <c r="A5" s="4" t="s">
        <v>301</v>
      </c>
    </row>
    <row r="6" spans="1:2">
      <c r="A6" s="4" t="s">
        <v>299</v>
      </c>
      <c r="B6" s="4" t="s">
        <v>302</v>
      </c>
    </row>
    <row r="7" spans="1:2">
      <c r="A7" s="4" t="s">
        <v>303</v>
      </c>
    </row>
    <row r="8" spans="1:2">
      <c r="A8" s="4" t="s">
        <v>299</v>
      </c>
      <c r="B8" s="4" t="s">
        <v>304</v>
      </c>
    </row>
    <row r="9" spans="1:2">
      <c r="A9" s="4" t="s">
        <v>305</v>
      </c>
    </row>
    <row r="10" spans="1:2">
      <c r="A10" s="4" t="s">
        <v>306</v>
      </c>
      <c r="B10"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47</v>
      </c>
    </row>
    <row r="2" spans="1:2">
      <c r="A2" s="5" t="n">
        <v>2018</v>
      </c>
      <c r="B2" s="6" t="n">
        <v>14824</v>
      </c>
    </row>
    <row r="3" spans="1:2">
      <c r="A3" s="5" t="n">
        <v>2019</v>
      </c>
      <c r="B3" s="5" t="n">
        <v>14824</v>
      </c>
    </row>
    <row r="4" spans="1:2">
      <c r="A4" s="5" t="n">
        <v>2020</v>
      </c>
      <c r="B4" s="5" t="n">
        <v>14823</v>
      </c>
    </row>
    <row r="5" spans="1:2">
      <c r="A5" s="4" t="s">
        <v>309</v>
      </c>
      <c r="B5" s="6" t="n">
        <v>444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v>
      </c>
      <c r="B1" s="2" t="s">
        <v>1</v>
      </c>
    </row>
    <row r="2" spans="1:3">
      <c r="B2" s="2" t="s">
        <v>2</v>
      </c>
      <c r="C2" s="2" t="s">
        <v>32</v>
      </c>
    </row>
    <row r="3" spans="1:3">
      <c r="A3" s="4" t="s">
        <v>46</v>
      </c>
      <c r="B3" s="6" t="n">
        <v>3844290</v>
      </c>
      <c r="C3" s="6" t="n">
        <v>2581142</v>
      </c>
    </row>
    <row r="4" spans="1:3">
      <c r="A4" s="3" t="s">
        <v>50</v>
      </c>
    </row>
    <row r="5" spans="1:3">
      <c r="A5" s="4" t="s">
        <v>51</v>
      </c>
      <c r="B5" s="5" t="n">
        <v>323793</v>
      </c>
      <c r="C5" s="5" t="n">
        <v>156474</v>
      </c>
    </row>
    <row r="6" spans="1:3">
      <c r="A6" s="4" t="s">
        <v>52</v>
      </c>
      <c r="B6" s="5" t="n">
        <v>-67997</v>
      </c>
      <c r="C6" s="5" t="n">
        <v>-53201</v>
      </c>
    </row>
    <row r="7" spans="1:3">
      <c r="A7" s="4" t="s">
        <v>53</v>
      </c>
      <c r="B7" s="5" t="n">
        <v>255796</v>
      </c>
      <c r="C7" s="5" t="n">
        <v>103273</v>
      </c>
    </row>
    <row r="8" spans="1:3">
      <c r="A8" s="4" t="s">
        <v>54</v>
      </c>
      <c r="B8" s="6" t="n">
        <v>4100086</v>
      </c>
      <c r="C8" s="6" t="n">
        <v>26844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10</v>
      </c>
      <c r="B1" s="2" t="s">
        <v>1</v>
      </c>
    </row>
    <row r="2" spans="1:3">
      <c r="B2" s="2" t="s">
        <v>2</v>
      </c>
      <c r="C2" s="2" t="s">
        <v>32</v>
      </c>
    </row>
    <row r="3" spans="1:3">
      <c r="A3" s="4" t="s">
        <v>311</v>
      </c>
      <c r="B3" s="6" t="n">
        <v>4776044</v>
      </c>
      <c r="C3" s="6" t="n">
        <v>2966859</v>
      </c>
    </row>
    <row r="4" spans="1:3">
      <c r="A4" s="4" t="s">
        <v>312</v>
      </c>
      <c r="B4" s="6" t="n">
        <v>33297</v>
      </c>
      <c r="C4" s="6" t="n">
        <v>-10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2</v>
      </c>
    </row>
    <row r="3" spans="1:3">
      <c r="A3" s="4" t="s">
        <v>314</v>
      </c>
      <c r="B3" s="6" t="n">
        <v>7131663</v>
      </c>
      <c r="C3" s="6" t="n">
        <v>9951897</v>
      </c>
    </row>
    <row r="4" spans="1:3">
      <c r="A4" s="4" t="s">
        <v>58</v>
      </c>
      <c r="B4" s="5" t="n">
        <v>7721568</v>
      </c>
      <c r="C4" s="5" t="n">
        <v>10218009</v>
      </c>
    </row>
    <row r="5" spans="1:3">
      <c r="A5" s="4" t="s">
        <v>315</v>
      </c>
      <c r="B5" s="5" t="n">
        <v>589905</v>
      </c>
      <c r="C5" s="5" t="n">
        <v>266112</v>
      </c>
    </row>
    <row r="6" spans="1:3">
      <c r="A6" s="4" t="s">
        <v>316</v>
      </c>
    </row>
    <row r="7" spans="1:3">
      <c r="A7" s="4" t="s">
        <v>314</v>
      </c>
      <c r="B7" s="5" t="n">
        <v>6003131</v>
      </c>
      <c r="C7" s="5" t="n">
        <v>9339352</v>
      </c>
    </row>
    <row r="8" spans="1:3">
      <c r="A8" s="4" t="s">
        <v>58</v>
      </c>
      <c r="B8" s="5" t="n">
        <v>6113099</v>
      </c>
      <c r="C8" s="5" t="n">
        <v>9457286</v>
      </c>
    </row>
    <row r="9" spans="1:3">
      <c r="A9" s="4" t="s">
        <v>315</v>
      </c>
      <c r="B9" s="5" t="n">
        <v>109968</v>
      </c>
      <c r="C9" s="5" t="n">
        <v>117934</v>
      </c>
    </row>
    <row r="10" spans="1:3">
      <c r="A10" s="4" t="s">
        <v>317</v>
      </c>
    </row>
    <row r="11" spans="1:3">
      <c r="A11" s="4" t="s">
        <v>314</v>
      </c>
      <c r="B11" s="5" t="n">
        <v>1128532</v>
      </c>
      <c r="C11" s="5" t="n">
        <v>612545</v>
      </c>
    </row>
    <row r="12" spans="1:3">
      <c r="A12" s="4" t="s">
        <v>58</v>
      </c>
      <c r="B12" s="5" t="n">
        <v>1608469</v>
      </c>
      <c r="C12" s="5" t="n">
        <v>760723</v>
      </c>
    </row>
    <row r="13" spans="1:3">
      <c r="A13" s="4" t="s">
        <v>315</v>
      </c>
      <c r="B13" s="6" t="n">
        <v>479937</v>
      </c>
      <c r="C13" s="6" t="n">
        <v>1481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8</v>
      </c>
      <c r="B1" s="2" t="s">
        <v>2</v>
      </c>
      <c r="C1" s="2" t="s">
        <v>32</v>
      </c>
    </row>
    <row r="2" spans="1:3">
      <c r="A2" s="4" t="s">
        <v>319</v>
      </c>
      <c r="B2" s="6" t="n">
        <v>20000</v>
      </c>
      <c r="C2" s="6" t="n">
        <v>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0</v>
      </c>
      <c r="B1" s="2" t="s">
        <v>2</v>
      </c>
      <c r="C1" s="2" t="s">
        <v>32</v>
      </c>
    </row>
    <row r="2" spans="1:3">
      <c r="A2" s="4" t="s">
        <v>321</v>
      </c>
      <c r="B2" s="6" t="n">
        <v>363739</v>
      </c>
      <c r="C2" s="6" t="n">
        <v>349383</v>
      </c>
    </row>
    <row r="3" spans="1:3">
      <c r="A3" s="4" t="s">
        <v>322</v>
      </c>
      <c r="B3" s="5" t="n">
        <v>39004</v>
      </c>
      <c r="C3" s="5" t="n">
        <v>24214</v>
      </c>
    </row>
    <row r="4" spans="1:3">
      <c r="A4" s="4" t="s">
        <v>323</v>
      </c>
      <c r="B4" s="5" t="n">
        <v>937780</v>
      </c>
      <c r="C4" s="5" t="n">
        <v>882216</v>
      </c>
    </row>
    <row r="5" spans="1:3">
      <c r="A5" s="4" t="s">
        <v>324</v>
      </c>
      <c r="B5" s="6" t="n">
        <v>1340523</v>
      </c>
      <c r="C5" s="6" t="n">
        <v>12558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5</v>
      </c>
      <c r="B1" s="2" t="s">
        <v>1</v>
      </c>
    </row>
    <row r="2" spans="1:3">
      <c r="B2" s="2" t="s">
        <v>2</v>
      </c>
      <c r="C2" s="2" t="s">
        <v>32</v>
      </c>
    </row>
    <row r="3" spans="1:3">
      <c r="A3" s="4" t="s">
        <v>326</v>
      </c>
      <c r="B3" s="4" t="s">
        <v>327</v>
      </c>
      <c r="C3" s="4" t="s">
        <v>3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28</v>
      </c>
      <c r="B1" s="2" t="s">
        <v>1</v>
      </c>
    </row>
    <row r="2" spans="1:3">
      <c r="B2" s="2" t="s">
        <v>2</v>
      </c>
      <c r="C2" s="2" t="s">
        <v>32</v>
      </c>
    </row>
    <row r="3" spans="1:3">
      <c r="A3" s="4" t="s">
        <v>329</v>
      </c>
      <c r="B3" s="6" t="n">
        <v>1738132</v>
      </c>
      <c r="C3" s="6" t="n">
        <v>1058714</v>
      </c>
    </row>
    <row r="4" spans="1:3">
      <c r="A4" s="4" t="s">
        <v>330</v>
      </c>
      <c r="B4" s="5" t="n">
        <v>117</v>
      </c>
      <c r="C4" s="5" t="n">
        <v>-3501</v>
      </c>
    </row>
    <row r="5" spans="1:3">
      <c r="A5" s="4" t="s">
        <v>331</v>
      </c>
      <c r="B5" s="5" t="n">
        <v>1738249</v>
      </c>
      <c r="C5" s="5" t="n">
        <v>1055213</v>
      </c>
    </row>
    <row r="6" spans="1:3">
      <c r="A6" s="3" t="s">
        <v>332</v>
      </c>
    </row>
    <row r="7" spans="1:3">
      <c r="A7" s="4" t="s">
        <v>329</v>
      </c>
      <c r="B7" s="5" t="n">
        <v>-31760</v>
      </c>
      <c r="C7" s="5" t="n">
        <v>59712</v>
      </c>
    </row>
    <row r="8" spans="1:3">
      <c r="A8" s="4" t="s">
        <v>330</v>
      </c>
      <c r="B8" s="4" t="s">
        <v>72</v>
      </c>
      <c r="C8" s="4" t="s">
        <v>72</v>
      </c>
    </row>
    <row r="9" spans="1:3">
      <c r="A9" s="4" t="s">
        <v>333</v>
      </c>
      <c r="B9" s="5" t="n">
        <v>-31760</v>
      </c>
      <c r="C9" s="5" t="n">
        <v>59712</v>
      </c>
    </row>
    <row r="10" spans="1:3">
      <c r="A10" s="4" t="s">
        <v>334</v>
      </c>
      <c r="B10" s="6" t="n">
        <v>1706489</v>
      </c>
      <c r="C10" s="6" t="n">
        <v>11149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2</v>
      </c>
    </row>
    <row r="3" spans="1:3">
      <c r="A3" s="4" t="s">
        <v>336</v>
      </c>
      <c r="B3" s="6" t="n">
        <v>1887000</v>
      </c>
      <c r="C3" s="6" t="n">
        <v>1257000</v>
      </c>
    </row>
    <row r="4" spans="1:3">
      <c r="A4" s="4" t="s">
        <v>337</v>
      </c>
      <c r="B4" s="4" t="s">
        <v>338</v>
      </c>
      <c r="C4" s="4" t="s">
        <v>338</v>
      </c>
    </row>
    <row r="5" spans="1:3">
      <c r="A5" s="4" t="s">
        <v>339</v>
      </c>
      <c r="B5" s="4" t="s">
        <v>72</v>
      </c>
      <c r="C5" s="6" t="n">
        <v>-2000</v>
      </c>
    </row>
    <row r="6" spans="1:3">
      <c r="A6" s="4" t="s">
        <v>340</v>
      </c>
      <c r="B6" s="4" t="s">
        <v>72</v>
      </c>
      <c r="C6" s="4" t="s">
        <v>72</v>
      </c>
    </row>
    <row r="7" spans="1:3">
      <c r="A7" s="4" t="s">
        <v>341</v>
      </c>
      <c r="B7" s="6" t="n">
        <v>-160000</v>
      </c>
      <c r="C7" s="6" t="n">
        <v>-104000</v>
      </c>
    </row>
    <row r="8" spans="1:3">
      <c r="A8" s="4" t="s">
        <v>342</v>
      </c>
      <c r="B8" s="4" t="s">
        <v>343</v>
      </c>
      <c r="C8" s="4" t="s">
        <v>344</v>
      </c>
    </row>
    <row r="9" spans="1:3">
      <c r="A9" s="4" t="s">
        <v>345</v>
      </c>
      <c r="B9" s="6" t="n">
        <v>1000</v>
      </c>
      <c r="C9" s="6" t="n">
        <v>1000</v>
      </c>
    </row>
    <row r="10" spans="1:3">
      <c r="A10" s="4" t="s">
        <v>346</v>
      </c>
      <c r="B10" s="4" t="s">
        <v>72</v>
      </c>
      <c r="C10" s="4" t="s">
        <v>72</v>
      </c>
    </row>
    <row r="11" spans="1:3">
      <c r="A11" s="4" t="s">
        <v>347</v>
      </c>
      <c r="B11" s="6" t="n">
        <v>-34000</v>
      </c>
      <c r="C11" s="6" t="n">
        <v>-30000</v>
      </c>
    </row>
    <row r="12" spans="1:3">
      <c r="A12" s="4" t="s">
        <v>348</v>
      </c>
      <c r="B12" s="4" t="s">
        <v>349</v>
      </c>
      <c r="C12" s="4" t="s">
        <v>350</v>
      </c>
    </row>
    <row r="13" spans="1:3">
      <c r="A13" s="4" t="s">
        <v>351</v>
      </c>
      <c r="B13" s="6" t="n">
        <v>-5000</v>
      </c>
      <c r="C13" s="4" t="s">
        <v>72</v>
      </c>
    </row>
    <row r="14" spans="1:3">
      <c r="A14" s="4" t="s">
        <v>352</v>
      </c>
      <c r="B14" s="4" t="s">
        <v>353</v>
      </c>
      <c r="C14" s="4" t="s">
        <v>72</v>
      </c>
    </row>
    <row r="15" spans="1:3">
      <c r="A15" s="4" t="s">
        <v>354</v>
      </c>
      <c r="B15" s="6" t="n">
        <v>21000</v>
      </c>
      <c r="C15" s="4" t="s">
        <v>72</v>
      </c>
    </row>
    <row r="16" spans="1:3">
      <c r="A16" s="4" t="s">
        <v>355</v>
      </c>
      <c r="B16" s="4" t="s">
        <v>356</v>
      </c>
      <c r="C16" s="4" t="s">
        <v>72</v>
      </c>
    </row>
    <row r="17" spans="1:3">
      <c r="A17" s="4" t="s">
        <v>357</v>
      </c>
      <c r="B17" s="6" t="n">
        <v>-4000</v>
      </c>
      <c r="C17" s="6" t="n">
        <v>-7000</v>
      </c>
    </row>
    <row r="18" spans="1:3">
      <c r="A18" s="4" t="s">
        <v>358</v>
      </c>
      <c r="B18" s="4" t="s">
        <v>359</v>
      </c>
      <c r="C18" s="4" t="s">
        <v>360</v>
      </c>
    </row>
    <row r="19" spans="1:3">
      <c r="A19" s="4" t="s">
        <v>45</v>
      </c>
      <c r="B19" s="6" t="n">
        <v>1706489</v>
      </c>
      <c r="C19" s="6" t="n">
        <v>1114925</v>
      </c>
    </row>
    <row r="20" spans="1:3">
      <c r="A20" s="4" t="s">
        <v>361</v>
      </c>
      <c r="B20" s="4" t="s">
        <v>362</v>
      </c>
      <c r="C20" s="4" t="s">
        <v>3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122</v>
      </c>
      <c r="B3" s="6" t="n">
        <v>4456</v>
      </c>
      <c r="C3" s="6" t="n">
        <v>5760</v>
      </c>
    </row>
    <row r="4" spans="1:3">
      <c r="A4" s="4" t="s">
        <v>123</v>
      </c>
      <c r="B4" s="5" t="n">
        <v>9104</v>
      </c>
      <c r="C4" s="5" t="n">
        <v>14163</v>
      </c>
    </row>
    <row r="5" spans="1:3">
      <c r="A5" s="4" t="s">
        <v>77</v>
      </c>
      <c r="B5" s="5" t="n">
        <v>157610</v>
      </c>
      <c r="C5" s="5" t="n">
        <v>234594</v>
      </c>
    </row>
    <row r="6" spans="1:3">
      <c r="A6" s="4" t="s">
        <v>366</v>
      </c>
      <c r="B6" s="5" t="n">
        <v>171170</v>
      </c>
      <c r="C6" s="5" t="n">
        <v>254517</v>
      </c>
    </row>
    <row r="7" spans="1:3">
      <c r="A7" s="3" t="s">
        <v>367</v>
      </c>
    </row>
    <row r="8" spans="1:3">
      <c r="A8" s="4" t="s">
        <v>368</v>
      </c>
      <c r="B8" s="5" t="n">
        <v>-81145</v>
      </c>
      <c r="C8" s="5" t="n">
        <v>-161657</v>
      </c>
    </row>
    <row r="9" spans="1:3">
      <c r="A9" s="4" t="s">
        <v>51</v>
      </c>
      <c r="B9" s="5" t="n">
        <v>-123880</v>
      </c>
      <c r="C9" s="5" t="n">
        <v>-90478</v>
      </c>
    </row>
    <row r="10" spans="1:3">
      <c r="A10" s="4" t="s">
        <v>369</v>
      </c>
      <c r="B10" s="5" t="n">
        <v>-205025</v>
      </c>
      <c r="C10" s="5" t="n">
        <v>-252135</v>
      </c>
    </row>
    <row r="11" spans="1:3">
      <c r="A11" s="4" t="s">
        <v>370</v>
      </c>
      <c r="B11" s="6" t="n">
        <v>-33855</v>
      </c>
    </row>
    <row r="12" spans="1:3">
      <c r="A12" s="4" t="s">
        <v>371</v>
      </c>
      <c r="C12" s="6" t="n">
        <v>23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2</v>
      </c>
    </row>
    <row r="3" spans="1:3">
      <c r="A3" s="4" t="s">
        <v>373</v>
      </c>
      <c r="B3" s="4" t="s">
        <v>374</v>
      </c>
      <c r="C3" s="4" t="s">
        <v>374</v>
      </c>
    </row>
    <row r="4" spans="1:3">
      <c r="A4" s="4" t="s">
        <v>375</v>
      </c>
      <c r="B4" s="4" t="s">
        <v>376</v>
      </c>
    </row>
    <row r="5" spans="1:3">
      <c r="A5" s="4" t="s">
        <v>377</v>
      </c>
      <c r="B5" s="6" t="n">
        <v>94000</v>
      </c>
      <c r="C5" s="6" t="n">
        <v>87000</v>
      </c>
    </row>
    <row r="6" spans="1:3">
      <c r="A6" s="4" t="s">
        <v>378</v>
      </c>
      <c r="B6" s="6" t="n">
        <v>175000</v>
      </c>
      <c r="C6" s="6" t="n">
        <v>175000</v>
      </c>
    </row>
    <row r="7" spans="1:3">
      <c r="A7" s="4" t="s">
        <v>379</v>
      </c>
    </row>
    <row r="8" spans="1:3">
      <c r="A8" s="4" t="s">
        <v>375</v>
      </c>
      <c r="B8" s="4" t="s">
        <v>380</v>
      </c>
    </row>
    <row r="9" spans="1:3">
      <c r="A9" s="4" t="s">
        <v>381</v>
      </c>
      <c r="B9" s="4" t="s">
        <v>382</v>
      </c>
    </row>
    <row r="10" spans="1:3">
      <c r="A10" s="4" t="s">
        <v>383</v>
      </c>
    </row>
    <row r="11" spans="1:3">
      <c r="A11" s="4" t="s">
        <v>375</v>
      </c>
      <c r="B11" s="4" t="s">
        <v>384</v>
      </c>
    </row>
    <row r="12" spans="1:3">
      <c r="A12" s="4" t="s">
        <v>381</v>
      </c>
      <c r="B12" s="4" t="s">
        <v>3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2</v>
      </c>
    </row>
    <row r="3" spans="1:3">
      <c r="A3" s="4" t="s">
        <v>386</v>
      </c>
      <c r="B3" s="5" t="n">
        <v>1</v>
      </c>
    </row>
    <row r="4" spans="1:3">
      <c r="A4" s="4" t="s">
        <v>387</v>
      </c>
    </row>
    <row r="5" spans="1:3">
      <c r="A5" s="4" t="s">
        <v>279</v>
      </c>
      <c r="B5" s="4" t="s">
        <v>388</v>
      </c>
      <c r="C5" s="4" t="s">
        <v>3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2</v>
      </c>
    </row>
    <row r="2" spans="1:3">
      <c r="A2" s="3" t="s">
        <v>56</v>
      </c>
    </row>
    <row r="3" spans="1:3">
      <c r="A3" s="4" t="s">
        <v>57</v>
      </c>
      <c r="B3" s="6" t="n">
        <v>724721</v>
      </c>
      <c r="C3" s="6" t="n">
        <v>424301</v>
      </c>
    </row>
    <row r="4" spans="1:3">
      <c r="A4" s="4" t="s">
        <v>58</v>
      </c>
      <c r="B4" s="5" t="n">
        <v>7721568</v>
      </c>
      <c r="C4" s="5" t="n">
        <v>10218009</v>
      </c>
    </row>
    <row r="5" spans="1:3">
      <c r="A5" s="4" t="s">
        <v>59</v>
      </c>
      <c r="B5" s="5" t="n">
        <v>1905415</v>
      </c>
      <c r="C5" s="5" t="n">
        <v>1597997</v>
      </c>
    </row>
    <row r="6" spans="1:3">
      <c r="A6" s="4" t="s">
        <v>60</v>
      </c>
      <c r="B6" s="5" t="n">
        <v>1340523</v>
      </c>
      <c r="C6" s="5" t="n">
        <v>1255813</v>
      </c>
    </row>
    <row r="7" spans="1:3">
      <c r="A7" s="4" t="s">
        <v>61</v>
      </c>
      <c r="B7" s="5" t="n">
        <v>157964</v>
      </c>
      <c r="C7" s="5" t="n">
        <v>135320</v>
      </c>
    </row>
    <row r="8" spans="1:3">
      <c r="A8" s="4" t="s">
        <v>62</v>
      </c>
      <c r="B8" s="5" t="n">
        <v>331</v>
      </c>
      <c r="C8" s="5" t="n">
        <v>82732</v>
      </c>
    </row>
    <row r="9" spans="1:3">
      <c r="A9" s="4" t="s">
        <v>63</v>
      </c>
      <c r="B9" s="5" t="n">
        <v>11850522</v>
      </c>
      <c r="C9" s="5" t="n">
        <v>13714172</v>
      </c>
    </row>
    <row r="10" spans="1:3">
      <c r="A10" s="3" t="s">
        <v>64</v>
      </c>
    </row>
    <row r="11" spans="1:3">
      <c r="A11" s="4" t="s">
        <v>65</v>
      </c>
      <c r="B11" s="5" t="n">
        <v>69000</v>
      </c>
      <c r="C11" s="5" t="n">
        <v>69000</v>
      </c>
    </row>
    <row r="12" spans="1:3">
      <c r="A12" s="4" t="s">
        <v>66</v>
      </c>
      <c r="B12" s="5" t="n">
        <v>4363978</v>
      </c>
      <c r="C12" s="5" t="n">
        <v>4342629</v>
      </c>
    </row>
    <row r="13" spans="1:3">
      <c r="A13" s="4" t="s">
        <v>67</v>
      </c>
      <c r="B13" s="5" t="n">
        <v>2793402</v>
      </c>
      <c r="C13" s="5" t="n">
        <v>2776602</v>
      </c>
    </row>
    <row r="14" spans="1:3">
      <c r="A14" s="4" t="s">
        <v>68</v>
      </c>
      <c r="B14" s="5" t="n">
        <v>7226380</v>
      </c>
      <c r="C14" s="5" t="n">
        <v>7188231</v>
      </c>
    </row>
    <row r="15" spans="1:3">
      <c r="A15" s="4" t="s">
        <v>69</v>
      </c>
      <c r="B15" s="5" t="n">
        <v>6283493</v>
      </c>
      <c r="C15" s="5" t="n">
        <v>6097640</v>
      </c>
    </row>
    <row r="16" spans="1:3">
      <c r="A16" s="4" t="s">
        <v>70</v>
      </c>
      <c r="B16" s="5" t="n">
        <v>942887</v>
      </c>
      <c r="C16" s="5" t="n">
        <v>1090591</v>
      </c>
    </row>
    <row r="17" spans="1:3">
      <c r="A17" s="4" t="s">
        <v>71</v>
      </c>
      <c r="B17" s="4" t="s">
        <v>72</v>
      </c>
      <c r="C17" s="5" t="n">
        <v>2382</v>
      </c>
    </row>
    <row r="18" spans="1:3">
      <c r="A18" s="4" t="s">
        <v>73</v>
      </c>
      <c r="B18" s="5" t="n">
        <v>59471</v>
      </c>
      <c r="C18" s="5" t="n">
        <v>59295</v>
      </c>
    </row>
    <row r="19" spans="1:3">
      <c r="A19" s="4" t="s">
        <v>74</v>
      </c>
      <c r="B19" s="5" t="n">
        <v>12852880</v>
      </c>
      <c r="C19" s="5" t="n">
        <v>14866440</v>
      </c>
    </row>
    <row r="20" spans="1:3">
      <c r="A20" s="3" t="s">
        <v>75</v>
      </c>
    </row>
    <row r="21" spans="1:3">
      <c r="A21" s="4" t="s">
        <v>76</v>
      </c>
      <c r="B21" s="5" t="n">
        <v>354285</v>
      </c>
      <c r="C21" s="5" t="n">
        <v>82821</v>
      </c>
    </row>
    <row r="22" spans="1:3">
      <c r="A22" s="4" t="s">
        <v>77</v>
      </c>
      <c r="B22" s="5" t="n">
        <v>881327</v>
      </c>
      <c r="C22" s="5" t="n">
        <v>848328</v>
      </c>
    </row>
    <row r="23" spans="1:3">
      <c r="A23" s="4" t="s">
        <v>78</v>
      </c>
      <c r="B23" s="5" t="n">
        <v>55848</v>
      </c>
      <c r="C23" s="4" t="s">
        <v>72</v>
      </c>
    </row>
    <row r="24" spans="1:3">
      <c r="A24" s="4" t="s">
        <v>79</v>
      </c>
      <c r="B24" s="5" t="n">
        <v>130923</v>
      </c>
      <c r="C24" s="5" t="n">
        <v>114802</v>
      </c>
    </row>
    <row r="25" spans="1:3">
      <c r="A25" s="4" t="s">
        <v>80</v>
      </c>
      <c r="B25" s="5" t="n">
        <v>1422383</v>
      </c>
      <c r="C25" s="5" t="n">
        <v>1045951</v>
      </c>
    </row>
    <row r="26" spans="1:3">
      <c r="A26" s="4" t="s">
        <v>71</v>
      </c>
      <c r="B26" s="5" t="n">
        <v>33855</v>
      </c>
      <c r="C26" s="4" t="s">
        <v>72</v>
      </c>
    </row>
    <row r="27" spans="1:3">
      <c r="A27" s="4" t="s">
        <v>81</v>
      </c>
      <c r="B27" s="4" t="s">
        <v>72</v>
      </c>
      <c r="C27" s="4" t="s">
        <v>72</v>
      </c>
    </row>
    <row r="28" spans="1:3">
      <c r="A28" s="3" t="s">
        <v>82</v>
      </c>
    </row>
    <row r="29" spans="1:3">
      <c r="A29" s="4" t="s">
        <v>83</v>
      </c>
      <c r="B29" s="5" t="n">
        <v>459432</v>
      </c>
      <c r="C29" s="5" t="n">
        <v>459432</v>
      </c>
    </row>
    <row r="30" spans="1:3">
      <c r="A30" s="4" t="s">
        <v>84</v>
      </c>
      <c r="B30" s="5" t="n">
        <v>466025</v>
      </c>
      <c r="C30" s="5" t="n">
        <v>175634</v>
      </c>
    </row>
    <row r="31" spans="1:3">
      <c r="A31" s="4" t="s">
        <v>85</v>
      </c>
      <c r="B31" s="5" t="n">
        <v>10471185</v>
      </c>
      <c r="C31" s="5" t="n">
        <v>13185423</v>
      </c>
    </row>
    <row r="32" spans="1:3">
      <c r="A32" s="4" t="s">
        <v>86</v>
      </c>
      <c r="B32" s="5" t="n">
        <v>11396642</v>
      </c>
      <c r="C32" s="5" t="n">
        <v>13820489</v>
      </c>
    </row>
    <row r="33" spans="1:3">
      <c r="A33" s="4" t="s">
        <v>87</v>
      </c>
      <c r="B33" s="6" t="n">
        <v>12852880</v>
      </c>
      <c r="C33" s="6" t="n">
        <v>148664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0</v>
      </c>
      <c r="B1" s="2" t="s">
        <v>1</v>
      </c>
    </row>
    <row r="2" spans="1:3">
      <c r="B2" s="2" t="s">
        <v>2</v>
      </c>
      <c r="C2" s="2" t="s">
        <v>32</v>
      </c>
    </row>
    <row r="3" spans="1:3">
      <c r="A3" s="4" t="s">
        <v>34</v>
      </c>
      <c r="B3" s="6" t="n">
        <v>13434460</v>
      </c>
      <c r="C3" s="6" t="n">
        <v>11144462</v>
      </c>
    </row>
    <row r="4" spans="1:3">
      <c r="A4" s="4" t="s">
        <v>391</v>
      </c>
      <c r="B4" s="5" t="n">
        <v>-466255</v>
      </c>
      <c r="C4" s="5" t="n">
        <v>-367595</v>
      </c>
    </row>
    <row r="5" spans="1:3">
      <c r="A5" s="4" t="s">
        <v>392</v>
      </c>
      <c r="B5" s="5" t="n">
        <v>12968205</v>
      </c>
      <c r="C5" s="5" t="n">
        <v>10776867</v>
      </c>
    </row>
    <row r="6" spans="1:3">
      <c r="A6" s="4" t="s">
        <v>393</v>
      </c>
    </row>
    <row r="7" spans="1:3">
      <c r="A7" s="4" t="s">
        <v>34</v>
      </c>
      <c r="B7" s="5" t="n">
        <v>6868227</v>
      </c>
      <c r="C7" s="5" t="n">
        <v>4916630</v>
      </c>
    </row>
    <row r="8" spans="1:3">
      <c r="A8" s="4" t="s">
        <v>394</v>
      </c>
    </row>
    <row r="9" spans="1:3">
      <c r="A9" s="4" t="s">
        <v>34</v>
      </c>
      <c r="B9" s="5" t="n">
        <v>2424439</v>
      </c>
      <c r="C9" s="5" t="n">
        <v>2624672</v>
      </c>
    </row>
    <row r="10" spans="1:3">
      <c r="A10" s="4" t="s">
        <v>395</v>
      </c>
    </row>
    <row r="11" spans="1:3">
      <c r="A11" s="4" t="s">
        <v>34</v>
      </c>
      <c r="B11" s="5" t="n">
        <v>3987076</v>
      </c>
      <c r="C11" s="5" t="n">
        <v>3443215</v>
      </c>
    </row>
    <row r="12" spans="1:3">
      <c r="A12" s="4" t="s">
        <v>396</v>
      </c>
    </row>
    <row r="13" spans="1:3">
      <c r="A13" s="4" t="s">
        <v>34</v>
      </c>
      <c r="B13" s="6" t="n">
        <v>154718</v>
      </c>
      <c r="C13" s="6" t="n">
        <v>1599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4" t="s">
        <v>34</v>
      </c>
      <c r="B3" s="6" t="n">
        <v>13434460</v>
      </c>
      <c r="C3" s="6" t="n">
        <v>11144462</v>
      </c>
    </row>
    <row r="4" spans="1:3">
      <c r="A4" s="4" t="s">
        <v>398</v>
      </c>
    </row>
    <row r="5" spans="1:3">
      <c r="A5" s="4" t="s">
        <v>34</v>
      </c>
      <c r="B5" s="5" t="n">
        <v>10900284</v>
      </c>
      <c r="C5" s="5" t="n">
        <v>8699491</v>
      </c>
    </row>
    <row r="6" spans="1:3">
      <c r="A6" s="4" t="s">
        <v>399</v>
      </c>
    </row>
    <row r="7" spans="1:3">
      <c r="A7" s="4" t="s">
        <v>34</v>
      </c>
      <c r="B7" s="6" t="n">
        <v>2534176</v>
      </c>
      <c r="C7" s="6" t="n">
        <v>24449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4" t="s">
        <v>34</v>
      </c>
      <c r="B3" s="6" t="n">
        <v>13434460</v>
      </c>
      <c r="C3" s="6" t="n">
        <v>11144462</v>
      </c>
    </row>
    <row r="4" spans="1:3">
      <c r="A4" s="4" t="s">
        <v>401</v>
      </c>
    </row>
    <row r="5" spans="1:3">
      <c r="A5" s="4" t="s">
        <v>34</v>
      </c>
      <c r="B5" s="5" t="n">
        <v>5350392</v>
      </c>
      <c r="C5" s="5" t="n">
        <v>3457682</v>
      </c>
    </row>
    <row r="6" spans="1:3">
      <c r="A6" s="4" t="s">
        <v>402</v>
      </c>
    </row>
    <row r="7" spans="1:3">
      <c r="A7" s="4" t="s">
        <v>34</v>
      </c>
      <c r="B7" s="5" t="n">
        <v>1750167</v>
      </c>
      <c r="C7" s="5" t="n">
        <v>1628905</v>
      </c>
    </row>
    <row r="8" spans="1:3">
      <c r="A8" s="4" t="s">
        <v>403</v>
      </c>
    </row>
    <row r="9" spans="1:3">
      <c r="A9" s="4" t="s">
        <v>34</v>
      </c>
      <c r="B9" s="6" t="n">
        <v>6333901</v>
      </c>
      <c r="C9" s="6" t="n">
        <v>60578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2</v>
      </c>
    </row>
    <row r="3" spans="1:3">
      <c r="A3" s="4" t="s">
        <v>405</v>
      </c>
      <c r="B3" s="6" t="n">
        <v>175634</v>
      </c>
      <c r="C3" s="6" t="n">
        <v>72361</v>
      </c>
    </row>
    <row r="4" spans="1:3">
      <c r="A4" s="4" t="s">
        <v>406</v>
      </c>
      <c r="B4" s="5" t="n">
        <v>222499</v>
      </c>
      <c r="C4" s="5" t="n">
        <v>104284</v>
      </c>
    </row>
    <row r="5" spans="1:3">
      <c r="A5" s="4" t="s">
        <v>407</v>
      </c>
      <c r="B5" s="5" t="n">
        <v>34595</v>
      </c>
      <c r="C5" s="4" t="s">
        <v>72</v>
      </c>
    </row>
    <row r="6" spans="1:3">
      <c r="A6" s="4" t="s">
        <v>408</v>
      </c>
      <c r="B6" s="5" t="n">
        <v>33297</v>
      </c>
      <c r="C6" s="5" t="n">
        <v>-1011</v>
      </c>
    </row>
    <row r="7" spans="1:3">
      <c r="A7" s="4" t="s">
        <v>409</v>
      </c>
      <c r="B7" s="6" t="n">
        <v>466025</v>
      </c>
      <c r="C7" s="6" t="n">
        <v>1756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0</v>
      </c>
      <c r="B1" s="2" t="s">
        <v>2</v>
      </c>
      <c r="C1" s="2" t="s">
        <v>32</v>
      </c>
    </row>
    <row r="2" spans="1:3">
      <c r="A2" s="4" t="s">
        <v>411</v>
      </c>
      <c r="B2" s="6" t="n">
        <v>200000</v>
      </c>
      <c r="C2" s="6" t="n">
        <v>200000</v>
      </c>
    </row>
    <row r="3" spans="1:3">
      <c r="A3" s="4" t="s">
        <v>412</v>
      </c>
      <c r="B3" s="5" t="n">
        <v>254863</v>
      </c>
      <c r="C3" s="5" t="n">
        <v>225879</v>
      </c>
    </row>
    <row r="4" spans="1:3">
      <c r="A4" s="4" t="s">
        <v>413</v>
      </c>
      <c r="B4" s="5" t="n">
        <v>152903</v>
      </c>
      <c r="C4" s="5" t="n">
        <v>151653</v>
      </c>
    </row>
    <row r="5" spans="1:3">
      <c r="A5" s="4" t="s">
        <v>414</v>
      </c>
      <c r="B5" s="5" t="n">
        <v>62510</v>
      </c>
      <c r="C5" s="5" t="n">
        <v>63447</v>
      </c>
    </row>
    <row r="6" spans="1:3">
      <c r="A6" s="4" t="s">
        <v>415</v>
      </c>
      <c r="B6" s="5" t="n">
        <v>43268</v>
      </c>
      <c r="C6" s="5" t="n">
        <v>54868</v>
      </c>
    </row>
    <row r="7" spans="1:3">
      <c r="A7" s="4" t="s">
        <v>416</v>
      </c>
      <c r="B7" s="5" t="n">
        <v>127768</v>
      </c>
      <c r="C7" s="5" t="n">
        <v>101177</v>
      </c>
    </row>
    <row r="8" spans="1:3">
      <c r="A8" s="4" t="s">
        <v>417</v>
      </c>
      <c r="B8" s="5" t="n">
        <v>12000</v>
      </c>
      <c r="C8" s="5" t="n">
        <v>23393</v>
      </c>
    </row>
    <row r="9" spans="1:3">
      <c r="A9" s="4" t="s">
        <v>418</v>
      </c>
      <c r="B9" s="4" t="s">
        <v>72</v>
      </c>
      <c r="C9" s="5" t="n">
        <v>9381</v>
      </c>
    </row>
    <row r="10" spans="1:3">
      <c r="A10" s="4" t="s">
        <v>419</v>
      </c>
      <c r="B10" s="5" t="n">
        <v>28015</v>
      </c>
      <c r="C10" s="5" t="n">
        <v>18530</v>
      </c>
    </row>
    <row r="11" spans="1:3">
      <c r="A11" s="4" t="s">
        <v>420</v>
      </c>
      <c r="B11" s="6" t="n">
        <v>881327</v>
      </c>
      <c r="C11" s="6" t="n">
        <v>8483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1</v>
      </c>
      <c r="B1" s="2" t="s">
        <v>422</v>
      </c>
      <c r="C1" s="2" t="s">
        <v>1</v>
      </c>
    </row>
    <row r="2" spans="1:4">
      <c r="B2" s="2" t="s">
        <v>423</v>
      </c>
      <c r="C2" s="2" t="s">
        <v>2</v>
      </c>
      <c r="D2" s="2" t="s">
        <v>32</v>
      </c>
    </row>
    <row r="3" spans="1:4">
      <c r="A3" s="4" t="s">
        <v>424</v>
      </c>
      <c r="C3" s="6" t="n">
        <v>1600000</v>
      </c>
      <c r="D3" s="6" t="n">
        <v>1050000</v>
      </c>
    </row>
    <row r="4" spans="1:4">
      <c r="A4" s="4" t="s">
        <v>425</v>
      </c>
      <c r="C4" s="5" t="n">
        <v>11732</v>
      </c>
    </row>
    <row r="5" spans="1:4">
      <c r="A5" s="4" t="s">
        <v>426</v>
      </c>
      <c r="B5" s="6" t="n">
        <v>120848</v>
      </c>
    </row>
    <row r="6" spans="1:4">
      <c r="A6" s="4" t="s">
        <v>427</v>
      </c>
      <c r="B6" s="5" t="n">
        <v>21894</v>
      </c>
    </row>
    <row r="7" spans="1:4">
      <c r="A7" s="4" t="s">
        <v>428</v>
      </c>
      <c r="B7" s="6" t="n">
        <v>98954</v>
      </c>
      <c r="C7" s="6" t="n">
        <v>130923</v>
      </c>
      <c r="D7" s="5" t="n">
        <v>114802</v>
      </c>
    </row>
    <row r="8" spans="1:4">
      <c r="A8" s="4" t="s">
        <v>429</v>
      </c>
      <c r="C8" s="6" t="n">
        <v>16684</v>
      </c>
      <c r="D8" s="6" t="n">
        <v>887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0</v>
      </c>
      <c r="B1" s="2" t="s">
        <v>1</v>
      </c>
    </row>
    <row r="2" spans="1:3">
      <c r="B2" s="2" t="s">
        <v>2</v>
      </c>
      <c r="C2" s="2" t="s">
        <v>32</v>
      </c>
    </row>
    <row r="3" spans="1:3">
      <c r="A3" s="4" t="s">
        <v>431</v>
      </c>
    </row>
    <row r="4" spans="1:3">
      <c r="A4" s="4" t="s">
        <v>432</v>
      </c>
      <c r="B4" s="6" t="n">
        <v>18000</v>
      </c>
      <c r="C4" s="6" t="n">
        <v>21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8</v>
      </c>
      <c r="B1" s="2" t="s">
        <v>2</v>
      </c>
      <c r="C1" s="2" t="s">
        <v>32</v>
      </c>
    </row>
    <row r="2" spans="1:3">
      <c r="A2" s="4" t="s">
        <v>89</v>
      </c>
      <c r="B2" s="6" t="n">
        <v>21220</v>
      </c>
      <c r="C2" s="6" t="n">
        <v>16943</v>
      </c>
    </row>
    <row r="3" spans="1:3">
      <c r="A3" s="4" t="s">
        <v>90</v>
      </c>
      <c r="B3" s="7" t="n">
        <v>0.1</v>
      </c>
      <c r="C3" s="7" t="n">
        <v>0.1</v>
      </c>
    </row>
    <row r="4" spans="1:3">
      <c r="A4" s="4" t="s">
        <v>91</v>
      </c>
      <c r="B4" s="5" t="n">
        <v>10000000</v>
      </c>
      <c r="C4" s="5" t="n">
        <v>10000000</v>
      </c>
    </row>
    <row r="5" spans="1:3">
      <c r="A5" s="4" t="s">
        <v>92</v>
      </c>
      <c r="B5" s="5" t="n">
        <v>4594319</v>
      </c>
      <c r="C5" s="5" t="n">
        <v>4594319</v>
      </c>
    </row>
    <row r="6" spans="1:3">
      <c r="A6" s="4" t="s">
        <v>93</v>
      </c>
      <c r="B6" s="5" t="n">
        <v>4594319</v>
      </c>
      <c r="C6" s="5" t="n">
        <v>4594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53"/>
    <col customWidth="1" max="3" min="3" width="27"/>
    <col customWidth="1" max="4" min="4" width="49"/>
    <col customWidth="1" max="5" min="5" width="23"/>
    <col customWidth="1" max="6" min="6" width="22"/>
    <col customWidth="1" max="7" min="7" width="37"/>
    <col customWidth="1" max="8" min="8" width="27"/>
    <col customWidth="1" max="9" min="9" width="13"/>
  </cols>
  <sheetData>
    <row r="1" spans="1:9">
      <c r="A1" s="1" t="s">
        <v>94</v>
      </c>
      <c r="B1" s="2" t="s">
        <v>95</v>
      </c>
      <c r="C1" s="2" t="s">
        <v>96</v>
      </c>
      <c r="D1" s="2" t="s">
        <v>97</v>
      </c>
      <c r="E1" s="2" t="s">
        <v>98</v>
      </c>
      <c r="F1" s="2" t="s">
        <v>99</v>
      </c>
      <c r="G1" s="2" t="s">
        <v>100</v>
      </c>
      <c r="H1" s="2" t="s">
        <v>101</v>
      </c>
      <c r="I1" s="2" t="s">
        <v>102</v>
      </c>
    </row>
    <row r="2" spans="1:9">
      <c r="A2" s="4" t="s">
        <v>103</v>
      </c>
      <c r="F2" s="5" t="n">
        <v>4594319</v>
      </c>
    </row>
    <row r="3" spans="1:9">
      <c r="A3" s="4" t="s">
        <v>104</v>
      </c>
      <c r="F3" s="6" t="n">
        <v>459432</v>
      </c>
      <c r="G3" s="6" t="n">
        <v>72361</v>
      </c>
      <c r="H3" s="6" t="n">
        <v>14050021</v>
      </c>
      <c r="I3" s="6" t="n">
        <v>14581814</v>
      </c>
    </row>
    <row r="4" spans="1:9">
      <c r="A4" s="4" t="s">
        <v>105</v>
      </c>
      <c r="G4" s="5" t="n">
        <v>103273</v>
      </c>
      <c r="I4" s="5" t="n">
        <v>103273</v>
      </c>
    </row>
    <row r="5" spans="1:9">
      <c r="A5" s="4" t="s">
        <v>46</v>
      </c>
      <c r="H5" s="5" t="n">
        <v>2581142</v>
      </c>
      <c r="I5" s="5" t="n">
        <v>2581142</v>
      </c>
    </row>
    <row r="6" spans="1:9">
      <c r="A6" s="4" t="s">
        <v>106</v>
      </c>
      <c r="B6" s="6" t="n">
        <v>-8873</v>
      </c>
      <c r="C6" s="6" t="n">
        <v>-8873</v>
      </c>
      <c r="D6" s="6" t="n">
        <v>-3436867</v>
      </c>
      <c r="E6" s="6" t="n">
        <v>-3436867</v>
      </c>
      <c r="I6" s="5" t="n">
        <v>-3445740</v>
      </c>
    </row>
    <row r="7" spans="1:9">
      <c r="A7" s="4" t="s">
        <v>107</v>
      </c>
      <c r="F7" s="5" t="n">
        <v>4594319</v>
      </c>
    </row>
    <row r="8" spans="1:9">
      <c r="A8" s="4" t="s">
        <v>108</v>
      </c>
      <c r="F8" s="6" t="n">
        <v>459432</v>
      </c>
      <c r="G8" s="5" t="n">
        <v>175634</v>
      </c>
      <c r="H8" s="5" t="n">
        <v>13185423</v>
      </c>
      <c r="I8" s="5" t="n">
        <v>13820489</v>
      </c>
    </row>
    <row r="9" spans="1:9">
      <c r="A9" s="4" t="s">
        <v>105</v>
      </c>
      <c r="G9" s="5" t="n">
        <v>255796</v>
      </c>
      <c r="I9" s="5" t="n">
        <v>255796</v>
      </c>
    </row>
    <row r="10" spans="1:9">
      <c r="A10" s="4" t="s">
        <v>46</v>
      </c>
      <c r="H10" s="5" t="n">
        <v>3844290</v>
      </c>
      <c r="I10" s="5" t="n">
        <v>3844290</v>
      </c>
    </row>
    <row r="11" spans="1:9">
      <c r="A11" s="4" t="s">
        <v>106</v>
      </c>
      <c r="B11" s="6" t="n">
        <v>-16684</v>
      </c>
      <c r="C11" s="6" t="n">
        <v>-16684</v>
      </c>
      <c r="D11" s="6" t="n">
        <v>-6507249</v>
      </c>
      <c r="E11" s="6" t="n">
        <v>-6507249</v>
      </c>
      <c r="I11" s="5" t="n">
        <v>-6523933</v>
      </c>
    </row>
    <row r="12" spans="1:9">
      <c r="A12" s="4" t="s">
        <v>109</v>
      </c>
      <c r="G12" s="5" t="n">
        <v>34595</v>
      </c>
      <c r="H12" s="5" t="n">
        <v>-34595</v>
      </c>
    </row>
    <row r="13" spans="1:9">
      <c r="A13" s="4" t="s">
        <v>110</v>
      </c>
      <c r="F13" s="5" t="n">
        <v>4594319</v>
      </c>
    </row>
    <row r="14" spans="1:9">
      <c r="A14" s="4" t="s">
        <v>111</v>
      </c>
      <c r="F14" s="6" t="n">
        <v>459432</v>
      </c>
      <c r="G14" s="6" t="n">
        <v>466025</v>
      </c>
      <c r="H14" s="6" t="n">
        <v>10471185</v>
      </c>
      <c r="I14" s="6" t="n">
        <v>113966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2</v>
      </c>
    </row>
    <row r="3" spans="1:3">
      <c r="A3" s="4" t="s">
        <v>100</v>
      </c>
    </row>
    <row r="4" spans="1:3">
      <c r="A4" s="4" t="s">
        <v>113</v>
      </c>
      <c r="B4" s="6" t="n">
        <v>67997</v>
      </c>
      <c r="C4" s="6" t="n">
        <v>53201</v>
      </c>
    </row>
    <row r="5" spans="1:3">
      <c r="A5" s="4" t="s">
        <v>113</v>
      </c>
      <c r="B5" s="6" t="n">
        <v>67997</v>
      </c>
      <c r="C5" s="6" t="n">
        <v>532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2</v>
      </c>
    </row>
    <row r="3" spans="1:3">
      <c r="A3" s="3" t="s">
        <v>115</v>
      </c>
    </row>
    <row r="4" spans="1:3">
      <c r="A4" s="4" t="s">
        <v>46</v>
      </c>
      <c r="B4" s="6" t="n">
        <v>3844290</v>
      </c>
      <c r="C4" s="6" t="n">
        <v>2581142</v>
      </c>
    </row>
    <row r="5" spans="1:3">
      <c r="A5" s="3" t="s">
        <v>116</v>
      </c>
    </row>
    <row r="6" spans="1:3">
      <c r="A6" s="4" t="s">
        <v>117</v>
      </c>
      <c r="B6" s="5" t="n">
        <v>200677</v>
      </c>
      <c r="C6" s="5" t="n">
        <v>187035</v>
      </c>
    </row>
    <row r="7" spans="1:3">
      <c r="A7" s="4" t="s">
        <v>118</v>
      </c>
      <c r="B7" s="5" t="n">
        <v>-33297</v>
      </c>
      <c r="C7" s="5" t="n">
        <v>1011</v>
      </c>
    </row>
    <row r="8" spans="1:3">
      <c r="A8" s="4" t="s">
        <v>119</v>
      </c>
      <c r="B8" s="5" t="n">
        <v>4277</v>
      </c>
      <c r="C8" s="5" t="n">
        <v>8289</v>
      </c>
    </row>
    <row r="9" spans="1:3">
      <c r="A9" s="4" t="s">
        <v>120</v>
      </c>
      <c r="B9" s="5" t="n">
        <v>-31760</v>
      </c>
      <c r="C9" s="5" t="n">
        <v>59712</v>
      </c>
    </row>
    <row r="10" spans="1:3">
      <c r="A10" s="3" t="s">
        <v>121</v>
      </c>
    </row>
    <row r="11" spans="1:3">
      <c r="A11" s="4" t="s">
        <v>122</v>
      </c>
      <c r="B11" s="5" t="n">
        <v>-311695</v>
      </c>
      <c r="C11" s="5" t="n">
        <v>-671532</v>
      </c>
    </row>
    <row r="12" spans="1:3">
      <c r="A12" s="4" t="s">
        <v>123</v>
      </c>
      <c r="B12" s="5" t="n">
        <v>-84710</v>
      </c>
      <c r="C12" s="5" t="n">
        <v>37829</v>
      </c>
    </row>
    <row r="13" spans="1:3">
      <c r="A13" s="4" t="s">
        <v>124</v>
      </c>
      <c r="B13" s="5" t="n">
        <v>-37644</v>
      </c>
      <c r="C13" s="5" t="n">
        <v>25213</v>
      </c>
    </row>
    <row r="14" spans="1:3">
      <c r="A14" s="4" t="s">
        <v>62</v>
      </c>
      <c r="B14" s="5" t="n">
        <v>82401</v>
      </c>
      <c r="C14" s="5" t="n">
        <v>13035</v>
      </c>
    </row>
    <row r="15" spans="1:3">
      <c r="A15" s="4" t="s">
        <v>76</v>
      </c>
      <c r="B15" s="5" t="n">
        <v>271464</v>
      </c>
      <c r="C15" s="5" t="n">
        <v>-13995</v>
      </c>
    </row>
    <row r="16" spans="1:3">
      <c r="A16" s="4" t="s">
        <v>78</v>
      </c>
      <c r="B16" s="5" t="n">
        <v>55848</v>
      </c>
      <c r="C16" s="4" t="s">
        <v>72</v>
      </c>
    </row>
    <row r="17" spans="1:3">
      <c r="A17" s="4" t="s">
        <v>77</v>
      </c>
      <c r="B17" s="5" t="n">
        <v>32999</v>
      </c>
      <c r="C17" s="5" t="n">
        <v>62705</v>
      </c>
    </row>
    <row r="18" spans="1:3">
      <c r="A18" s="4" t="s">
        <v>79</v>
      </c>
      <c r="B18" s="5" t="n">
        <v>-563</v>
      </c>
      <c r="C18" s="4" t="s">
        <v>72</v>
      </c>
    </row>
    <row r="19" spans="1:3">
      <c r="A19" s="4" t="s">
        <v>125</v>
      </c>
      <c r="B19" s="5" t="n">
        <v>3992287</v>
      </c>
      <c r="C19" s="5" t="n">
        <v>2290444</v>
      </c>
    </row>
    <row r="20" spans="1:3">
      <c r="A20" s="3" t="s">
        <v>126</v>
      </c>
    </row>
    <row r="21" spans="1:3">
      <c r="A21" s="4" t="s">
        <v>127</v>
      </c>
      <c r="B21" s="5" t="n">
        <v>-38149</v>
      </c>
      <c r="C21" s="5" t="n">
        <v>-166689</v>
      </c>
    </row>
    <row r="22" spans="1:3">
      <c r="A22" s="4" t="s">
        <v>128</v>
      </c>
      <c r="B22" s="5" t="n">
        <v>-1922513</v>
      </c>
      <c r="C22" s="5" t="n">
        <v>-2309935</v>
      </c>
    </row>
    <row r="23" spans="1:3">
      <c r="A23" s="4" t="s">
        <v>129</v>
      </c>
      <c r="B23" s="5" t="n">
        <v>4776044</v>
      </c>
      <c r="C23" s="5" t="n">
        <v>2966859</v>
      </c>
    </row>
    <row r="24" spans="1:3">
      <c r="A24" s="4" t="s">
        <v>130</v>
      </c>
      <c r="B24" s="5" t="n">
        <v>2815382</v>
      </c>
      <c r="C24" s="5" t="n">
        <v>490235</v>
      </c>
    </row>
    <row r="25" spans="1:3">
      <c r="A25" s="3" t="s">
        <v>131</v>
      </c>
    </row>
    <row r="26" spans="1:3">
      <c r="A26" s="4" t="s">
        <v>132</v>
      </c>
      <c r="B26" s="5" t="n">
        <v>-6507249</v>
      </c>
      <c r="C26" s="5" t="n">
        <v>-3436867</v>
      </c>
    </row>
    <row r="27" spans="1:3">
      <c r="A27" s="4" t="s">
        <v>133</v>
      </c>
      <c r="B27" s="5" t="n">
        <v>-6507249</v>
      </c>
      <c r="C27" s="5" t="n">
        <v>-3436867</v>
      </c>
    </row>
    <row r="28" spans="1:3">
      <c r="A28" s="4" t="s">
        <v>134</v>
      </c>
      <c r="B28" s="5" t="n">
        <v>300420</v>
      </c>
      <c r="C28" s="5" t="n">
        <v>-656188</v>
      </c>
    </row>
    <row r="29" spans="1:3">
      <c r="A29" s="4" t="s">
        <v>135</v>
      </c>
      <c r="B29" s="5" t="n">
        <v>424301</v>
      </c>
      <c r="C29" s="5" t="n">
        <v>1080489</v>
      </c>
    </row>
    <row r="30" spans="1:3">
      <c r="A30" s="4" t="s">
        <v>136</v>
      </c>
      <c r="B30" s="6" t="n">
        <v>724721</v>
      </c>
      <c r="C30" s="6" t="n">
        <v>4243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09:01:45Z</dcterms:created>
  <dcterms:modified xmlns:dcterms="http://purl.org/dc/terms/" xmlns:xsi="http://www.w3.org/2001/XMLSchema-instance" xsi:type="dcterms:W3CDTF">2018-03-22T09:01:45Z</dcterms:modified>
</cp:coreProperties>
</file>